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SECURITIES TRUST</t>
        </is>
      </c>
    </row>
    <row r="7">
      <c r="A7" s="4" t="inlineStr">
        <is>
          <t>Entity Central Index Key</t>
        </is>
      </c>
      <c r="B7" s="4" t="inlineStr">
        <is>
          <t>0000088048</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49" customWidth="1" min="1" max="1"/>
    <col width="16" customWidth="1" min="2" max="2"/>
    <col width="80" customWidth="1" min="3" max="3"/>
  </cols>
  <sheetData>
    <row r="1">
      <c r="A1" s="1" t="inlineStr">
        <is>
          <t>Shareholder Report</t>
        </is>
      </c>
      <c r="C1" s="2" t="inlineStr">
        <is>
          <t>12 Months Ended</t>
        </is>
      </c>
    </row>
    <row r="2">
      <c r="B2" s="2" t="inlineStr">
        <is>
          <t>Jun. 01, 2023</t>
        </is>
      </c>
      <c r="C2" s="2" t="inlineStr">
        <is>
          <t>May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DEUTSCHE DWS SECURITIES TRUST</t>
        </is>
      </c>
    </row>
    <row r="7">
      <c r="A7" s="4" t="inlineStr">
        <is>
          <t>Entity Central Index Key</t>
        </is>
      </c>
      <c r="B7" s="4" t="inlineStr">
        <is>
          <t xml:space="preserve"> </t>
        </is>
      </c>
      <c r="C7" s="4" t="inlineStr">
        <is>
          <t>0000088048</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May 31,  2024</t>
        </is>
      </c>
    </row>
    <row r="10">
      <c r="A10" s="4" t="inlineStr">
        <is>
          <t>C000016785</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DWS Health and Wellness Fund</t>
        </is>
      </c>
    </row>
    <row r="13">
      <c r="A13" s="4" t="inlineStr">
        <is>
          <t>Class Name</t>
        </is>
      </c>
      <c r="B13" s="4" t="inlineStr">
        <is>
          <t xml:space="preserve"> </t>
        </is>
      </c>
      <c r="C13" s="4" t="inlineStr">
        <is>
          <t>Class C</t>
        </is>
      </c>
    </row>
    <row r="14">
      <c r="A14" s="4" t="inlineStr">
        <is>
          <t>Trading Symbol</t>
        </is>
      </c>
      <c r="B14" s="4" t="inlineStr">
        <is>
          <t xml:space="preserve"> </t>
        </is>
      </c>
      <c r="C14" s="4" t="inlineStr">
        <is>
          <t>SUHCX</t>
        </is>
      </c>
    </row>
    <row r="15">
      <c r="A15" s="4" t="inlineStr">
        <is>
          <t>Annual or Semi-Annual Statement [Text Block]</t>
        </is>
      </c>
      <c r="B15" s="4" t="inlineStr">
        <is>
          <t xml:space="preserve"> </t>
        </is>
      </c>
      <c r="C15" s="4" t="inlineStr">
        <is>
          <t>This annual shareholder report contains important information about DWS Health and Wellness Fund ("the Fund") for the period June 1, 2023 to May 31, 2024.</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 xml:space="preserve"> You can find additional information about the Fund on the Fund's website at www.dws.com/mutualreports</t>
        </is>
      </c>
    </row>
    <row r="18">
      <c r="A18" s="4" t="inlineStr">
        <is>
          <t>Additional Information Phone Number</t>
        </is>
      </c>
      <c r="B18" s="4" t="inlineStr">
        <is>
          <t xml:space="preserve"> </t>
        </is>
      </c>
      <c r="C18" s="4" t="inlineStr">
        <is>
          <t>(800) 728-3337</t>
        </is>
      </c>
    </row>
    <row r="19">
      <c r="A19" s="4" t="inlineStr">
        <is>
          <t>Additional Information Website</t>
        </is>
      </c>
      <c r="B19" s="4" t="inlineStr">
        <is>
          <t xml:space="preserve"> </t>
        </is>
      </c>
      <c r="C19" s="4" t="inlineStr">
        <is>
          <t>&amp;lt;span style="box-sizing: border-box; color: rgb(0, 0, 0); display: inline; flex-wrap: nowrap; font-size: 14.6667px; font-weight: 300; grid-area: auto; line-height: 17.6px; margin: 0px; overflow: visible; text-align: left; height: auto; max-height: none; min-height: 0px;"&gt;www.dws.com/mutualreports&amp;lt;/span&gt;</t>
        </is>
      </c>
    </row>
    <row r="20">
      <c r="A20" s="4" t="inlineStr">
        <is>
          <t>Expenses [Text Block]</t>
        </is>
      </c>
      <c r="B20" s="4" t="inlineStr">
        <is>
          <t xml:space="preserve"> </t>
        </is>
      </c>
      <c r="C20" s="4" t="inlineStr">
        <is>
          <t>What were the Fund costs for the last year?
(Based on a hypothetical $10,000 investment)
Cost of a $10,000 investment Costs paid as a percentage of a $10,000 investment
Class C $222 2.07%
Gross expense ratio as of the latest prospectus: 2.13%. See prospectus for any contractual or voluntary waivers; without a waiver, costs would have been higher.</t>
        </is>
      </c>
    </row>
    <row r="21">
      <c r="A21" s="4" t="inlineStr">
        <is>
          <t>Expenses Paid, Amount</t>
        </is>
      </c>
      <c r="B21" s="4" t="inlineStr">
        <is>
          <t xml:space="preserve"> </t>
        </is>
      </c>
      <c r="C21" s="5" t="n">
        <v>222</v>
      </c>
    </row>
    <row r="22">
      <c r="A22" s="4" t="inlineStr">
        <is>
          <t>Expense Ratio, Percent</t>
        </is>
      </c>
      <c r="B22" s="4" t="inlineStr">
        <is>
          <t xml:space="preserve"> </t>
        </is>
      </c>
      <c r="C22" s="6" t="n">
        <v>0.0207</v>
      </c>
    </row>
    <row r="23">
      <c r="A23" s="4" t="inlineStr">
        <is>
          <t>Factors Affecting Performance [Text Block]</t>
        </is>
      </c>
      <c r="B23" s="4" t="inlineStr">
        <is>
          <t xml:space="preserve"> </t>
        </is>
      </c>
      <c r="C23" s="4" t="inlineStr">
        <is>
          <t>How did the Fund perform last year and what affected its performance?
Class C shares of the Fund returned 14.23% (unadjusted for sales charges) for the period ended May 31, 2024. The Fund's broad-based index, the S&amp;P 500 ® The Funds absolute performance was supported as healthcare stocks in aggregate finished the period higher. Within the Funds additional index, performance was led by pharmaceutical stocks, most notably large-capitalization companies bringing innovative treatments to market including GLP-1 drugs which have demonstrated efficacy in promoting weight loss. Leading contributors to the Funds outperformance vs. the additional index included pharmaceutical giant Eli Lilly and Company, which has seen strong sales of Mounjaro ® ® ® Leading detractors included Penumbra Inc., a global healthcare company focused on designing and manufacturing devices for clot removal and thrombectomy, aneurysm treatment and clots causing acute ischemic conditions. Shares declined as the company delayed the launch of a new product platform. UnitedHealth Group Inc. is a leading health insurance company offering commercial health insurance under Medicare Advantage and Medicaid plans. After a period of low health care utilization during COVID-19, United Health has experienced a period of elevated utilization resulting in higher-than-expected costs relative to total insurance premiums collected. Biogen Inc. develops, manufactures and commercializes therapies
focused on neurology, oncology, and immunology. The company announced it was withdrawing its Alzheimers drug from the market and has also seen the loss of patent exclusivity and increased competition from generics for its multiple sclerosis treatment.</t>
        </is>
      </c>
    </row>
    <row r="24">
      <c r="A24" s="4" t="inlineStr">
        <is>
          <t>Performance Past Does Not Indicate Future [Text]</t>
        </is>
      </c>
      <c r="B24" s="4" t="inlineStr">
        <is>
          <t xml:space="preserve"> </t>
        </is>
      </c>
      <c r="C24" s="4" t="inlineStr">
        <is>
          <t>The Fund's past performance is not a good predictor or guarantee of the Fund's future performance.</t>
        </is>
      </c>
    </row>
    <row r="25">
      <c r="A25" s="4" t="inlineStr">
        <is>
          <t>Line Graph [Table Text Block]</t>
        </is>
      </c>
      <c r="B25" s="4" t="inlineStr">
        <is>
          <t xml:space="preserve"> </t>
        </is>
      </c>
      <c r="C25" s="4" t="inlineStr">
        <is>
          <t>Class C S&amp;P 500 ® MSCI World Health Care Index
'14 $10,000 $10,000 $10,000
'14 $10,315 $10,207 $10,235
'14 $10,280 $10,066 $10,161
'14 $10,882 $10,469 $10,544
'14 $10,875 $10,322 $10,590
'14 $11,445 $10,574 $10,850
'14 $11,858 $10,858 $11,194
'14 $11,753 $10,831 $10,910
'15 $11,974 $10,506 $11,158
'15 $12,564 $11,109 $11,664
'15 $12,813 $10,934 $11,815
'15 $12,502 $11,039 $11,802
'15 $13,272 $11,181 $12,136
'15 $13,251 $10,964 $11,994
'15 $13,766 $11,194 $12,503
'15 $12,630 $10,519 $11,586
'15 $11,566 $10,258 $10,871
'15 $12,240 $11,124 $11,532
'15 $12,285 $11,157 $11,456
'15 $12,432 $10,981 $11,630
'16 $11,087 $10,436 $10,713
'16 $10,818 $10,422 $10,579
'16 $11,066 $11,129 $10,836
'16 $11,370 $11,172 $11,195
'16 $11,635 $11,372 $11,352
'16 $11,538 $11,402 $11,443
'16 $12,242 $11,822 $11,963
'16 $11,770 $11,839 $11,467
'16 $11,846 $11,841 $11,451
'16 $10,860 $11,625 $10,661
'16 $11,071 $12,056 $10,670
'16 $11,048 $12,294 $10,838
'17 $11,441 $12,527 $11,074
'17 $12,173 $13,025 $11,714
'17 $12,108 $13,040 $11,752
'17 $12,347 $13,174 $11,974
'17 $12,312 $13,359 $12,235
'17 $12,840 $13,442 $12,566
'17 $12,866 $13,719 $12,576
'17 $13,097 $13,761 $12,701
'17 $13,167 $14,045 $12,872
'17 $12,883 $14,372 $12,706
'17 $13,162 $14,813 $12,993
'17 $13,055 $14,978 $12,986
'18 $13,873 $15,836 $13,713
'18 $13,197 $15,252 $13,098
'18 $12,956 $14,864 $12,826
'18 $13,003 $14,921 $12,948
'18 $13,329 $15,281 $13,009
'18 $13,561 $15,375 $13,182
'18 $14,275 $15,947 $13,991
'18 $14,842 $16,466 $14,405
'18 $15,102 $16,560 $14,698
'18 $13,939 $15,428 $13,731
'18 $14,667 $15,743 $14,479
'18 $13,378 $14,321 $13,310
'19 $14,200 $15,469 $13,996
'19 $14,489 $15,966 $14,272
'19 $14,571 $16,276 $14,393
'19 $14,053 $16,935 $14,022
'19 $13,786 $15,859 $13,685
'19 $14,810 $16,976 $14,609
'19 $14,739 $17,220 $14,447
'19 $14,614 $16,948 $14,442
'19 $14,320 $17,265 $14,426
'19 $14,995 $17,639 $15,146
'19 $15,709 $18,279 $15,863
'19 $16,200 $18,831 $16,404
'20 $15,801 $18,823 $16,171
'20 $14,834 $17,274 $15,065
'20 $14,216 $15,140 $14,521
'20 $16,006 $17,081 $16,207
'20 $16,786 $17,895 $16,861
'20 $16,618 $18,250 $16,635
'20 $17,248 $19,279 $17,318
'20 $17,560 $20,665 $17,674
'20 $17,447 $19,880 $17,430
'20 $16,743 $19,351 $16,580
'20 $17,853 $21,470 $18,064
'20 $18,515 $22,295 $18,622
'21 $18,493 $22,070 $18,821
'21 $18,087 $22,679 $18,309
'21 $18,286 $23,672 $18,758
'21 $19,072 $24,935 $19,474
'21 $19,036 $25,109 $19,889
'21 $19,586 $25,696 $20,470
'21 $20,299 $26,306 $21,231
'21 $20,763 $27,106 $21,819
'21 $19,657 $25,845 $20,676
'21 $20,592 $27,656 $21,549
'21 $19,614 $27,464 $20,779
'21 $21,142 $28,695 $22,311
'22 $19,246 $27,210 $20,662
'22 $19,131 $26,395 $20,569
'22 $20,029 $27,375 $21,560
'22 $18,850 $24,988 $20,562
'22 $18,826 $25,034 $20,663
'22 $18,471 $22,968 $20,008
'22 $19,015 $25,085 $20,660
'22 $18,067 $24,062 $19,416
'22 $17,499 $21,846 $18,651
'22 $18,916 $23,615 $20,218
'22 $19,790 $24,935 $21,354
'22 $19,418 $23,498 $21,102
'23 $19,249 $24,975 $20,965
'23 $18,406 $24,365 $20,110
'23 $18,921 $25,260 $20,763
'23 $19,536 $25,654 $21,490
'23 $18,870 $25,766 $20,611
'23 $19,663 $27,468 $21,269
'23 $19,722 $28,350 $21,543
'23 $19,604 $27,899 $21,377
'23 $18,954 $26,569 $20,682
'23 $18,280 $26,010 $19,832
'23 $19,410 $28,386 $20,969
'23 $20,271 $29,675 $21,896
'24 $20,816 $30,174 $22,485
'24 $21,380 $31,785 $22,991
'24 $21,787 $32,808 $23,533
'24 $20,955 $31,468 $22,601
'24 $21,555 $33,028 $23,205</t>
        </is>
      </c>
    </row>
    <row r="26">
      <c r="A26" s="4" t="inlineStr">
        <is>
          <t>Average Annual Return [Table Text Block]</t>
        </is>
      </c>
      <c r="B26" s="4" t="inlineStr">
        <is>
          <t xml:space="preserve"> </t>
        </is>
      </c>
      <c r="C26" s="4" t="inlineStr">
        <is>
          <t>Class/Index
1-Year 5-Year 10-Year
Class C Unadjusted for Sales Charge 14.23% 9.35% 7.98%
Class C Adjusted for the Maximum Sales Charge (max 1.00% CDSC) 13.23% 9.35% 7.98%
S&amp;P 500 ® 28.19% 15.80% 12.69%
MSCI World Health Care Index 12.59% 11.14% 8.78%</t>
        </is>
      </c>
    </row>
    <row r="27">
      <c r="A27" s="4" t="inlineStr">
        <is>
          <t>No Deduction of Taxes [Text Block]</t>
        </is>
      </c>
      <c r="B27" s="4" t="inlineStr">
        <is>
          <t xml:space="preserve"> </t>
        </is>
      </c>
      <c r="C27" s="4" t="inlineStr">
        <is>
          <t>The performance graph and returns table do not reflect the deduction of taxes that a shareholder would pay on Fund distributions or the redemption of Fund shares.</t>
        </is>
      </c>
    </row>
    <row r="28">
      <c r="A28" s="4" t="inlineStr">
        <is>
          <t>AssetsNet</t>
        </is>
      </c>
      <c r="B28" s="4" t="inlineStr">
        <is>
          <t xml:space="preserve"> </t>
        </is>
      </c>
      <c r="C28" s="5" t="n">
        <v>285773364</v>
      </c>
    </row>
    <row r="29">
      <c r="A29" s="4" t="inlineStr">
        <is>
          <t>Holdings Count | Holding</t>
        </is>
      </c>
      <c r="B29" s="4" t="inlineStr">
        <is>
          <t xml:space="preserve"> </t>
        </is>
      </c>
      <c r="C29" s="7" t="n">
        <v>79</v>
      </c>
    </row>
    <row r="30">
      <c r="A30" s="4" t="inlineStr">
        <is>
          <t>Advisory Fees Paid, Amount</t>
        </is>
      </c>
      <c r="B30" s="4" t="inlineStr">
        <is>
          <t xml:space="preserve"> </t>
        </is>
      </c>
      <c r="C30" s="5" t="n">
        <v>2173789</v>
      </c>
    </row>
    <row r="31">
      <c r="A31" s="4" t="inlineStr">
        <is>
          <t>InvestmentCompanyPortfolioTurnover</t>
        </is>
      </c>
      <c r="B31" s="4" t="inlineStr">
        <is>
          <t xml:space="preserve"> </t>
        </is>
      </c>
      <c r="C31" s="8" t="n">
        <v>0.01</v>
      </c>
    </row>
    <row r="32">
      <c r="A32" s="4" t="inlineStr">
        <is>
          <t>Additional Fund Statistics [Text Block]</t>
        </is>
      </c>
      <c r="B32" s="4" t="inlineStr">
        <is>
          <t xml:space="preserve"> </t>
        </is>
      </c>
      <c r="C32" s="4" t="inlineStr">
        <is>
          <t>Key Fund Statistics
Net Assets ($) 285,773,364
Number of Portfolio Holdings 79
Portfolio Turnover Rate (%) 1
Total Net Advisory Fees Paid ($) 2,173,789</t>
        </is>
      </c>
    </row>
    <row r="33">
      <c r="A33" s="4" t="inlineStr">
        <is>
          <t>Holdings [Text Block]</t>
        </is>
      </c>
      <c r="B33" s="4" t="inlineStr">
        <is>
          <t xml:space="preserve"> </t>
        </is>
      </c>
      <c r="C33" s="4" t="inlineStr">
        <is>
          <t>Sector Allocation
Sector % of Net Assets
Pharmaceuticals 33%
Health Care Equipment 22%
Biotechnology 17%
Life Sciences Tools &amp; Services 10%
Managed Health Care 10%
Health Care Distributors 4%
Health Care Supplies 2%
Health Care Services 1%
Health Care Technology 1%
Health Care Facilities 0%
Total 100%</t>
        </is>
      </c>
    </row>
    <row r="34">
      <c r="A34" s="4" t="inlineStr">
        <is>
          <t>Largest Holdings [Text Block]</t>
        </is>
      </c>
      <c r="B34" s="4" t="inlineStr">
        <is>
          <t xml:space="preserve"> </t>
        </is>
      </c>
      <c r="C34" s="4" t="inlineStr">
        <is>
          <t>Asset Allocation
Asset Type % of Net Assets
Common Stocks 100%
Cash Equivalents 0%
Other Assets and Liabilities, Net 0%
Total 100%</t>
        </is>
      </c>
    </row>
    <row r="35">
      <c r="A35" s="4" t="inlineStr">
        <is>
          <t>Material Fund Change [Text Block]</t>
        </is>
      </c>
      <c r="B35" s="4" t="inlineStr">
        <is>
          <t xml:space="preserve"> </t>
        </is>
      </c>
    </row>
    <row r="36">
      <c r="A36" s="4" t="inlineStr">
        <is>
          <t>C000016786</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 xml:space="preserve"> </t>
        </is>
      </c>
      <c r="C38" s="4" t="inlineStr">
        <is>
          <t>DWS Health and Wellness Fund</t>
        </is>
      </c>
    </row>
    <row r="39">
      <c r="A39" s="4" t="inlineStr">
        <is>
          <t>Class Name</t>
        </is>
      </c>
      <c r="B39" s="4" t="inlineStr">
        <is>
          <t xml:space="preserve"> </t>
        </is>
      </c>
      <c r="C39" s="4" t="inlineStr">
        <is>
          <t>Class S</t>
        </is>
      </c>
    </row>
    <row r="40">
      <c r="A40" s="4" t="inlineStr">
        <is>
          <t>Trading Symbol</t>
        </is>
      </c>
      <c r="B40" s="4" t="inlineStr">
        <is>
          <t xml:space="preserve"> </t>
        </is>
      </c>
      <c r="C40" s="4" t="inlineStr">
        <is>
          <t>SCHLX</t>
        </is>
      </c>
    </row>
    <row r="41">
      <c r="A41" s="4" t="inlineStr">
        <is>
          <t>Annual or Semi-Annual Statement [Text Block]</t>
        </is>
      </c>
      <c r="B41" s="4" t="inlineStr">
        <is>
          <t xml:space="preserve"> </t>
        </is>
      </c>
      <c r="C41" s="4" t="inlineStr">
        <is>
          <t>This annual shareholder report contains important information about DWS Health and Wellness Fund ("the Fund") for the period June 1, 2023 to May 31, 2024.</t>
        </is>
      </c>
    </row>
    <row r="42">
      <c r="A42" s="4" t="inlineStr">
        <is>
          <t>Shareholder Report Annual or Semi-Annual</t>
        </is>
      </c>
      <c r="B42" s="4" t="inlineStr">
        <is>
          <t xml:space="preserve"> </t>
        </is>
      </c>
      <c r="C42" s="4" t="inlineStr">
        <is>
          <t>Annual Shareholder Report</t>
        </is>
      </c>
    </row>
    <row r="43">
      <c r="A43" s="4" t="inlineStr">
        <is>
          <t>Additional Information [Text Block]</t>
        </is>
      </c>
      <c r="B43" s="4" t="inlineStr">
        <is>
          <t xml:space="preserve"> </t>
        </is>
      </c>
      <c r="C43" s="4" t="inlineStr">
        <is>
          <t xml:space="preserve"> You can find additional information about the Fund on the Fund's website at www.dws.com/mutualreports</t>
        </is>
      </c>
    </row>
    <row r="44">
      <c r="A44" s="4" t="inlineStr">
        <is>
          <t>Additional Information Phone Number</t>
        </is>
      </c>
      <c r="B44" s="4" t="inlineStr">
        <is>
          <t xml:space="preserve"> </t>
        </is>
      </c>
      <c r="C44" s="4" t="inlineStr">
        <is>
          <t>(800) 728-3337</t>
        </is>
      </c>
    </row>
    <row r="45">
      <c r="A45" s="4" t="inlineStr">
        <is>
          <t>Additional Information Website</t>
        </is>
      </c>
      <c r="B45" s="4" t="inlineStr">
        <is>
          <t xml:space="preserve"> </t>
        </is>
      </c>
      <c r="C45" s="4" t="inlineStr">
        <is>
          <t>&amp;lt;span style="box-sizing: border-box; color: rgb(0, 0, 0); display: inline; flex-wrap: nowrap; font-size: 14.6667px; font-weight: 300; grid-area: auto; line-height: 17.6px; margin: 0px; overflow: visible; text-align: left; height: auto; max-height: none; min-height: 0px;"&gt;www.dws.com/mutualreports&amp;lt;/span&gt;</t>
        </is>
      </c>
    </row>
    <row r="46">
      <c r="A46" s="4" t="inlineStr">
        <is>
          <t>Expenses [Text Block]</t>
        </is>
      </c>
      <c r="B46" s="4" t="inlineStr">
        <is>
          <t xml:space="preserve"> </t>
        </is>
      </c>
      <c r="C46" s="4" t="inlineStr">
        <is>
          <t>What were the Fund costs for the last year?
(Based on a hypothetical $10,000 investment)
Cost of a $10,000 investment Costs paid as a percentage of a $10,000 investment
Class S $114 1.06%
Gross expense ratio as of the latest prospectus: 1.06%. See prospectus for any contractual or voluntary waivers; without a waiver, costs would have been higher.</t>
        </is>
      </c>
    </row>
    <row r="47">
      <c r="A47" s="4" t="inlineStr">
        <is>
          <t>Expenses Paid, Amount</t>
        </is>
      </c>
      <c r="B47" s="4" t="inlineStr">
        <is>
          <t xml:space="preserve"> </t>
        </is>
      </c>
      <c r="C47" s="5" t="n">
        <v>114</v>
      </c>
    </row>
    <row r="48">
      <c r="A48" s="4" t="inlineStr">
        <is>
          <t>Expense Ratio, Percent</t>
        </is>
      </c>
      <c r="B48" s="4" t="inlineStr">
        <is>
          <t xml:space="preserve"> </t>
        </is>
      </c>
      <c r="C48" s="6" t="n">
        <v>0.0106</v>
      </c>
    </row>
    <row r="49">
      <c r="A49" s="4" t="inlineStr">
        <is>
          <t>Factors Affecting Performance [Text Block]</t>
        </is>
      </c>
      <c r="B49" s="4" t="inlineStr">
        <is>
          <t xml:space="preserve"> </t>
        </is>
      </c>
      <c r="C49" s="4" t="inlineStr">
        <is>
          <t>How did the Fund perform last year and what affected its performance?
Class S shares of the Fund returned 15.42% for the period ended May 31, 2024. The Fund's broad-based index, the S&amp;P 500 ® The Funds absolute performance was supported as healthcare stocks in aggregate finished the period higher. Within the Funds additional index, performance was led by pharmaceutical stocks, most notably large-capitalization companies bringing innovative treatments to market including GLP-1 drugs which have demonstrated efficacy in promoting weight loss. Leading contributors to the Funds outperformance vs. the additional index included pharmaceutical giant Eli Lilly and Company, which has seen strong sales of Mounjaro ® ® ® Leading detractors included Penumbra Inc., a global healthcare company focused on designing and manufacturing devices for clot removal and thrombectomy, aneurysm treatment and clots causing acute ischemic conditions. Shares declined as the company delayed the launch of a new product platform. UnitedHealth Group Inc. is a leading health insurance company offering commercial health insurance under Medicare Advantage and Medicaid plans. After a period of low health care utilization during COVID-19, United Health has experienced a period of elevated utilization resulting in higher-than-expected costs relative to total insurance premiums collected. Biogen Inc. develops, manufactures and commercializes therapies
focused on neurology, oncology, and immunology. The company announced it was withdrawing its Alzheimers drug from the market and has also seen the loss of patent exclusivity and increased competition from generics for its multiple sclerosis treatment.</t>
        </is>
      </c>
    </row>
    <row r="50">
      <c r="A50" s="4" t="inlineStr">
        <is>
          <t>Performance Past Does Not Indicate Future [Text]</t>
        </is>
      </c>
      <c r="B50" s="4" t="inlineStr">
        <is>
          <t xml:space="preserve"> </t>
        </is>
      </c>
      <c r="C50" s="4" t="inlineStr">
        <is>
          <t>The Fund's past performance is not a good predictor or guarantee of the Fund's future performance.</t>
        </is>
      </c>
    </row>
    <row r="51">
      <c r="A51" s="4" t="inlineStr">
        <is>
          <t>Line Graph [Table Text Block]</t>
        </is>
      </c>
      <c r="B51" s="4" t="inlineStr">
        <is>
          <t xml:space="preserve"> </t>
        </is>
      </c>
      <c r="C51" s="4" t="inlineStr">
        <is>
          <t>Class S S&amp;P 500 ® MSCI World Health Care Index
'14 $10,000 $10,000 $10,000
'14 $10,323 $10,207 $10,235
'14 $10,297 $10,066 $10,161
'14 $10,907 $10,469 $10,544
'14 $10,912 $10,322 $10,590
'14 $11,493 $10,574 $10,850
'14 $11,916 $10,858 $11,194
'14 $11,822 $10,831 $10,910
'15 $12,055 $10,506 $11,158
'15 $12,659 $11,109 $11,664
'15 $12,918 $10,934 $11,815
'15 $12,617 $11,039 $11,802
'15 $13,407 $11,181 $12,136
'15 $13,396 $10,964 $11,994
'15 $13,927 $11,194 $12,503
'15 $12,788 $10,519 $11,586
'15 $11,720 $10,258 $10,871
'15 $12,415 $11,124 $11,532
'15 $12,471 $11,157 $11,456
'15 $12,632 $10,981 $11,630
'16 $11,274 $10,436 $10,713
'16 $11,008 $10,422 $10,579
'16 $11,271 $11,129 $10,836
'16 $11,590 $11,172 $11,195
'16 $11,869 $11,372 $11,352
'16 $11,784 $11,402 $11,443
'16 $12,510 $11,822 $11,963
'16 $12,037 $11,839 $11,467
'16 $12,125 $11,841 $11,451
'16 $11,126 $11,625 $10,661
'16 $11,350 $12,056 $10,670
'16 $11,340 $12,294 $10,838
'17 $11,752 $12,527 $11,074
'17 $12,513 $13,025 $11,714
'17 $12,455 $13,040 $11,752
'17 $12,712 $13,174 $11,974
'17 $12,688 $13,359 $12,235
'17 $13,243 $13,442 $12,566
'17 $13,280 $13,719 $12,576
'17 $13,530 $13,761 $12,701
'17 $13,615 $14,045 $12,872
'17 $13,334 $14,372 $12,706
'17 $13,628 $14,813 $12,993
'17 $13,533 $14,978 $12,986
'18 $14,393 $15,836 $13,713
'18 $13,698 $15,252 $13,098
'18 $13,457 $14,864 $12,826
'18 $13,518 $14,921 $12,948
'18 $13,871 $15,281 $13,009
'18 $14,123 $15,375 $13,182
'18 $14,879 $15,947 $13,991
'18 $15,484 $16,466 $14,405
'18 $15,772 $16,560 $14,698
'18 $14,569 $15,428 $13,731
'18 $15,347 $15,743 $14,479
'18 $14,009 $14,321 $13,310
'19 $14,875 $15,469 $13,996
'19 $15,194 $15,966 $14,272
'19 $15,294 $16,276 $14,393
'19 $14,763 $16,935 $14,022
'19 $14,492 $15,859 $13,685
'19 $15,577 $16,976 $14,609
'19 $15,518 $17,220 $14,447
'19 $15,402 $16,948 $14,442
'19 $15,103 $17,265 $14,426
'19 $15,833 $17,639 $15,146
'19 $16,599 $18,279 $15,863
'19 $17,134 $18,831 $16,404
'20 $16,721 $18,823 $16,171
'20 $15,715 $17,274 $15,065
'20 $15,069 $15,140 $14,521
'20 $16,984 $17,081 $16,207
'20 $17,824 $17,895 $16,861
'20 $17,661 $18,250 $16,635
'20 $18,351 $19,279 $17,318
'20 $18,693 $20,665 $17,674
'20 $18,592 $19,880 $17,430
'20 $17,859 $19,351 $16,580
'20 $19,058 $21,470 $18,064
'20 $19,778 $22,295 $18,622
'21 $19,778 $22,070 $18,821
'21 $19,351 $22,679 $18,309
'21 $19,581 $23,672 $18,758
'21 $20,441 $24,935 $19,474
'21 $20,422 $25,109 $19,889
'21 $21,028 $25,696 $20,470
'21 $21,811 $26,306 $21,231
'21 $22,325 $27,106 $21,819
'21 $21,157 $25,845 $20,676
'21 $22,186 $27,656 $21,549
'21 $21,148 $27,464 $20,779
'21 $22,813 $28,695 $22,311
'22 $20,789 $27,210 $20,662
'22 $20,674 $26,395 $20,569
'22 $21,667 $27,375 $21,560
'22 $20,411 $24,988 $20,562
'22 $20,400 $25,034 $20,663
'22 $20,027 $22,968 $20,008
'22 $20,637 $25,085 $20,660
'22 $19,628 $24,062 $19,416
'22 $19,029 $21,846 $18,651
'22 $20,584 $23,615 $20,218
'22 $21,552 $24,935 $21,354
'22 $21,166 $23,498 $21,102
'23 $20,995 $24,975 $20,965
'23 $20,096 $24,365 $20,110
'23 $20,674 $25,260 $20,763
'23 $21,369 $25,654 $21,490
'23 $20,652 $25,766 $20,611
'23 $21,540 $27,468 $21,269
'23 $21,626 $28,350 $21,543
'23 $21,513 $27,899 $21,377
'23 $20,813 $26,569 $20,682
'23 $20,091 $26,010 $19,832
'23 $21,353 $28,386 $20,969
'23 $22,317 $29,675 $21,896
'24 $22,936 $30,174 $22,485
'24 $23,578 $31,785 $22,991
'24 $24,052 $32,808 $23,533
'24 $23,145 $31,468 $22,601
'24 $23,838 $33,028 $23,205</t>
        </is>
      </c>
    </row>
    <row r="52">
      <c r="A52" s="4" t="inlineStr">
        <is>
          <t>Average Annual Return [Table Text Block]</t>
        </is>
      </c>
      <c r="B52" s="4" t="inlineStr">
        <is>
          <t xml:space="preserve"> </t>
        </is>
      </c>
      <c r="C52" s="4" t="inlineStr">
        <is>
          <t>Class/Index
1-Year 5-Year 10-Year
Class S No Sales Charge 15.42% 10.47% 9.08%
S&amp;P 500 ® 28.19% 15.80% 12.69%
MSCI World Health Care Index 12.59% 11.14% 8.78%</t>
        </is>
      </c>
    </row>
    <row r="53">
      <c r="A53" s="4" t="inlineStr">
        <is>
          <t>No Deduction of Taxes [Text Block]</t>
        </is>
      </c>
      <c r="B53" s="4" t="inlineStr">
        <is>
          <t xml:space="preserve"> </t>
        </is>
      </c>
      <c r="C53" s="4" t="inlineStr">
        <is>
          <t>The performance graph and returns table do not reflect the deduction of taxes that a shareholder would pay on Fund distributions or the redemption of Fund shares.</t>
        </is>
      </c>
    </row>
    <row r="54">
      <c r="A54" s="4" t="inlineStr">
        <is>
          <t>AssetsNet</t>
        </is>
      </c>
      <c r="B54" s="4" t="inlineStr">
        <is>
          <t xml:space="preserve"> </t>
        </is>
      </c>
      <c r="C54" s="5" t="n">
        <v>285773364</v>
      </c>
    </row>
    <row r="55">
      <c r="A55" s="4" t="inlineStr">
        <is>
          <t>Holdings Count | Holding</t>
        </is>
      </c>
      <c r="B55" s="4" t="inlineStr">
        <is>
          <t xml:space="preserve"> </t>
        </is>
      </c>
      <c r="C55" s="7" t="n">
        <v>79</v>
      </c>
    </row>
    <row r="56">
      <c r="A56" s="4" t="inlineStr">
        <is>
          <t>Advisory Fees Paid, Amount</t>
        </is>
      </c>
      <c r="B56" s="4" t="inlineStr">
        <is>
          <t xml:space="preserve"> </t>
        </is>
      </c>
      <c r="C56" s="5" t="n">
        <v>2173789</v>
      </c>
    </row>
    <row r="57">
      <c r="A57" s="4" t="inlineStr">
        <is>
          <t>InvestmentCompanyPortfolioTurnover</t>
        </is>
      </c>
      <c r="B57" s="4" t="inlineStr">
        <is>
          <t xml:space="preserve"> </t>
        </is>
      </c>
      <c r="C57" s="8" t="n">
        <v>0.01</v>
      </c>
    </row>
    <row r="58">
      <c r="A58" s="4" t="inlineStr">
        <is>
          <t>Additional Fund Statistics [Text Block]</t>
        </is>
      </c>
      <c r="B58" s="4" t="inlineStr">
        <is>
          <t xml:space="preserve"> </t>
        </is>
      </c>
      <c r="C58" s="4" t="inlineStr">
        <is>
          <t>Key Fund Statistics
Net Assets ($) 285,773,364
Number of Portfolio Holdings 79
Portfolio Turnover Rate (%) 1
Total Net Advisory Fees Paid ($) 2,173,789</t>
        </is>
      </c>
    </row>
    <row r="59">
      <c r="A59" s="4" t="inlineStr">
        <is>
          <t>Holdings [Text Block]</t>
        </is>
      </c>
      <c r="B59" s="4" t="inlineStr">
        <is>
          <t xml:space="preserve"> </t>
        </is>
      </c>
      <c r="C59" s="4" t="inlineStr">
        <is>
          <t>Sector Allocation
Sector % of Net Assets
Pharmaceuticals 33%
Health Care Equipment 22%
Biotechnology 17%
Life Sciences Tools &amp; Services 10%
Managed Health Care 10%
Health Care Distributors 4%
Health Care Supplies 2%
Health Care Services 1%
Health Care Technology 1%
Health Care Facilities 0%
Total 100%</t>
        </is>
      </c>
    </row>
    <row r="60">
      <c r="A60" s="4" t="inlineStr">
        <is>
          <t>Largest Holdings [Text Block]</t>
        </is>
      </c>
      <c r="B60" s="4" t="inlineStr">
        <is>
          <t xml:space="preserve"> </t>
        </is>
      </c>
      <c r="C60" s="4" t="inlineStr">
        <is>
          <t>Asset Allocation
Asset Type % of Net Assets
Common Stocks 100%
Cash Equivalents 0%
Other Assets and Liabilities, Net 0%
Total 100%</t>
        </is>
      </c>
    </row>
    <row r="61">
      <c r="A61" s="4" t="inlineStr">
        <is>
          <t>Material Fund Change [Text Block]</t>
        </is>
      </c>
      <c r="B61" s="4" t="inlineStr">
        <is>
          <t xml:space="preserve"> </t>
        </is>
      </c>
    </row>
    <row r="62">
      <c r="A62" s="4" t="inlineStr">
        <is>
          <t>C000016782</t>
        </is>
      </c>
      <c r="B62" s="4" t="inlineStr">
        <is>
          <t xml:space="preserve"> </t>
        </is>
      </c>
      <c r="C62" s="4" t="inlineStr">
        <is>
          <t xml:space="preserve"> </t>
        </is>
      </c>
    </row>
    <row r="63">
      <c r="A63" s="3" t="inlineStr">
        <is>
          <t>Shareholder Report [Line Items]</t>
        </is>
      </c>
      <c r="B63" s="4" t="inlineStr">
        <is>
          <t xml:space="preserve"> </t>
        </is>
      </c>
      <c r="C63" s="4" t="inlineStr">
        <is>
          <t xml:space="preserve"> </t>
        </is>
      </c>
    </row>
    <row r="64">
      <c r="A64" s="4" t="inlineStr">
        <is>
          <t>Fund Name</t>
        </is>
      </c>
      <c r="B64" s="4" t="inlineStr">
        <is>
          <t xml:space="preserve"> </t>
        </is>
      </c>
      <c r="C64" s="4" t="inlineStr">
        <is>
          <t>DWS Health and Wellness Fund</t>
        </is>
      </c>
    </row>
    <row r="65">
      <c r="A65" s="4" t="inlineStr">
        <is>
          <t>Class Name</t>
        </is>
      </c>
      <c r="B65" s="4" t="inlineStr">
        <is>
          <t xml:space="preserve"> </t>
        </is>
      </c>
      <c r="C65" s="4" t="inlineStr">
        <is>
          <t>Class A</t>
        </is>
      </c>
    </row>
    <row r="66">
      <c r="A66" s="4" t="inlineStr">
        <is>
          <t>Trading Symbol</t>
        </is>
      </c>
      <c r="B66" s="4" t="inlineStr">
        <is>
          <t xml:space="preserve"> </t>
        </is>
      </c>
      <c r="C66" s="4" t="inlineStr">
        <is>
          <t>SUHAX</t>
        </is>
      </c>
    </row>
    <row r="67">
      <c r="A67" s="4" t="inlineStr">
        <is>
          <t>Annual or Semi-Annual Statement [Text Block]</t>
        </is>
      </c>
      <c r="B67" s="4" t="inlineStr">
        <is>
          <t xml:space="preserve"> </t>
        </is>
      </c>
      <c r="C67" s="4" t="inlineStr">
        <is>
          <t>This annual shareholder report contains important information about DWS Health and Wellness Fund ("the Fund") for the period June 1, 2023 to May 31, 2024.</t>
        </is>
      </c>
    </row>
    <row r="68">
      <c r="A68" s="4" t="inlineStr">
        <is>
          <t>Shareholder Report Annual or Semi-Annual</t>
        </is>
      </c>
      <c r="B68" s="4" t="inlineStr">
        <is>
          <t xml:space="preserve"> </t>
        </is>
      </c>
      <c r="C68" s="4" t="inlineStr">
        <is>
          <t>Annual Shareholder Report</t>
        </is>
      </c>
    </row>
    <row r="69">
      <c r="A69" s="4" t="inlineStr">
        <is>
          <t>Additional Information [Text Block]</t>
        </is>
      </c>
      <c r="B69" s="4" t="inlineStr">
        <is>
          <t xml:space="preserve"> </t>
        </is>
      </c>
      <c r="C69" s="4" t="inlineStr">
        <is>
          <t xml:space="preserve"> You can find additional information about the Fund on the Fund's website at www.dws.com/mutualreports</t>
        </is>
      </c>
    </row>
    <row r="70">
      <c r="A70" s="4" t="inlineStr">
        <is>
          <t>Additional Information Phone Number</t>
        </is>
      </c>
      <c r="B70" s="4" t="inlineStr">
        <is>
          <t xml:space="preserve"> </t>
        </is>
      </c>
      <c r="C70" s="4" t="inlineStr">
        <is>
          <t>(800) 728-3337</t>
        </is>
      </c>
    </row>
    <row r="71">
      <c r="A71" s="4" t="inlineStr">
        <is>
          <t>Additional Information Website</t>
        </is>
      </c>
      <c r="B71" s="4" t="inlineStr">
        <is>
          <t xml:space="preserve"> </t>
        </is>
      </c>
      <c r="C71" s="4" t="inlineStr">
        <is>
          <t>&amp;lt;span style="box-sizing: border-box; color: rgb(0, 0, 0); display: inline; flex-wrap: nowrap; font-size: 14.6667px; font-weight: 300; grid-area: auto; line-height: 17.6px; margin: 0px; overflow: visible; text-align: left; height: auto; max-height: none; min-height: 0px;"&gt;www.dws.com/mutualreports&amp;lt;/span&gt;</t>
        </is>
      </c>
    </row>
    <row r="72">
      <c r="A72" s="4" t="inlineStr">
        <is>
          <t>Expenses [Text Block]</t>
        </is>
      </c>
      <c r="B72" s="4" t="inlineStr">
        <is>
          <t xml:space="preserve"> </t>
        </is>
      </c>
      <c r="C72" s="4" t="inlineStr">
        <is>
          <t>What were the Fund costs for the last year?
(Based on a hypothetical $10,000 investment)
Cost of a $10,000 investment Costs paid as a percentage of a $10,000 investment
Class A $143 1.33%
Gross expense ratio as of the latest prospectus: 1.33%. See prospectus for any contractual or voluntary waivers; without a waiver, costs would have been higher.</t>
        </is>
      </c>
    </row>
    <row r="73">
      <c r="A73" s="4" t="inlineStr">
        <is>
          <t>Expenses Paid, Amount</t>
        </is>
      </c>
      <c r="B73" s="4" t="inlineStr">
        <is>
          <t xml:space="preserve"> </t>
        </is>
      </c>
      <c r="C73" s="5" t="n">
        <v>143</v>
      </c>
    </row>
    <row r="74">
      <c r="A74" s="4" t="inlineStr">
        <is>
          <t>Expense Ratio, Percent</t>
        </is>
      </c>
      <c r="B74" s="4" t="inlineStr">
        <is>
          <t xml:space="preserve"> </t>
        </is>
      </c>
      <c r="C74" s="6" t="n">
        <v>0.0133</v>
      </c>
    </row>
    <row r="75">
      <c r="A75" s="4" t="inlineStr">
        <is>
          <t>Factors Affecting Performance [Text Block]</t>
        </is>
      </c>
      <c r="B75" s="4" t="inlineStr">
        <is>
          <t xml:space="preserve"> </t>
        </is>
      </c>
      <c r="C75" s="4" t="inlineStr">
        <is>
          <t>How did the Fund perform last year and what affected its performance?
Class A shares of the Fund returned 15.11% (unadjusted for sales charges) for the period ended May 31, 2024. The Fund's broad-based index, the S&amp;P 500 ® The Funds absolute performance was supported as healthcare stocks in aggregate finished the period higher. Within the Funds additional index, performance was led by pharmaceutical stocks, most notably large-capitalization companies bringing innovative treatments to market including GLP-1 drugs which have demonstrated efficacy in promoting weight loss. Leading contributors to the Funds outperformance vs. the additional index included pharmaceutical giant Eli Lilly and Company, which has seen strong sales of Mounjaro ® ® ® Leading detractors included Penumbra Inc., a global healthcare company focused on designing and manufacturing devices for clot removal and thrombectomy, aneurysm treatment and clots causing acute ischemic conditions. Shares declined as the company delayed the launch of a new product platform. UnitedHealth Group Inc. is a leading health insurance company offering commercial health insurance under Medicare Advantage and Medicaid plans. After a period of low health care utilization during COVID-19, United Health has experienced a period of elevated utilization resulting in higher-than-expected costs relative to total insurance premiums collected. Biogen Inc. develops, manufactures and commercializes therapies
focused on neurology, oncology, and immunology. The company announced it was withdrawing its Alzheimers drug from the market and has also seen the loss of patent exclusivity and increased competition from generics for its multiple sclerosis treatment.</t>
        </is>
      </c>
    </row>
    <row r="76">
      <c r="A76" s="4" t="inlineStr">
        <is>
          <t>Performance Past Does Not Indicate Future [Text]</t>
        </is>
      </c>
      <c r="B76" s="4" t="inlineStr">
        <is>
          <t xml:space="preserve"> </t>
        </is>
      </c>
      <c r="C76" s="4" t="inlineStr">
        <is>
          <t>The Fund's past performance is not a good predictor or guarantee of the Fund's future performance.</t>
        </is>
      </c>
    </row>
    <row r="77">
      <c r="A77" s="4" t="inlineStr">
        <is>
          <t>Line Graph [Table Text Block]</t>
        </is>
      </c>
      <c r="B77" s="4" t="inlineStr">
        <is>
          <t xml:space="preserve"> </t>
        </is>
      </c>
      <c r="C77" s="4" t="inlineStr">
        <is>
          <t>Class A S&amp;P 500 ® MSCI World Health Care Index
'14 $9,425 $10,000 $10,000
'14 $9,728 $10,207 $10,235
'14 $9,703 $10,066 $10,161
'14 $10,276 $10,469 $10,544
'14 $10,276 $10,322 $10,590
'14 $10,820 $10,574 $10,850
'14 $11,219 $10,858 $11,194
'14 $11,126 $10,831 $10,910
'15 $11,343 $10,506 $11,158
'15 $11,910 $11,109 $11,664
'15 $12,149 $10,934 $11,815
'15 $11,863 $11,039 $11,802
'15 $12,602 $11,181 $12,136
'15 $12,591 $10,964 $11,994
'15 $13,086 $11,194 $12,503
'15 $12,013 $10,519 $11,586
'15 $11,009 $10,258 $10,871
'15 $11,657 $11,124 $11,532
'15 $11,710 $11,157 $11,456
'15 $11,857 $10,981 $11,630
'16 $10,580 $10,436 $10,713
'16 $10,327 $10,422 $10,579
'16 $10,574 $11,129 $10,836
'16 $10,869 $11,172 $11,195
'16 $11,132 $11,372 $11,352
'16 $11,046 $11,402 $11,443
'16 $11,726 $11,822 $11,963
'16 $11,279 $11,839 $11,467
'16 $11,358 $11,841 $11,451
'16 $10,423 $11,625 $10,661
'16 $10,629 $12,056 $10,670
'16 $10,617 $12,294 $10,838
'17 $10,999 $12,527 $11,074
'17 $11,710 $13,025 $11,714
'17 $11,653 $13,040 $11,752
'17 $11,892 $13,174 $11,974
'17 $11,869 $13,359 $12,235
'17 $12,381 $13,442 $12,566
'17 $12,415 $13,719 $12,576
'17 $12,648 $13,761 $12,701
'17 $12,722 $14,045 $12,872
'17 $12,456 $14,372 $12,706
'17 $12,732 $14,813 $12,993
'17 $12,636 $14,978 $12,986
'18 $13,438 $15,836 $13,713
'18 $12,787 $15,252 $13,098
'18 $12,564 $14,864 $12,826
'18 $12,614 $14,921 $12,948
'18 $12,938 $15,281 $13,009
'18 $13,172 $15,375 $13,182
'18 $13,873 $15,947 $13,991
'18 $14,435 $16,466 $14,405
'18 $14,697 $16,560 $14,698
'18 $13,575 $15,428 $13,731
'18 $14,298 $15,743 $14,479
'18 $13,052 $14,321 $13,310
'19 $13,858 $15,469 $13,996
'19 $14,150 $15,966 $14,272
'19 $14,238 $16,276 $14,393
'19 $13,737 $16,935 $14,022
'19 $13,485 $15,859 $13,685
'19 $14,491 $16,976 $14,609
'19 $14,435 $17,220 $14,447
'19 $14,319 $16,948 $14,442
'19 $14,038 $17,265 $14,426
'19 $14,716 $17,639 $15,146
'19 $15,425 $18,279 $15,863
'19 $15,915 $18,831 $16,404
'20 $15,529 $18,823 $16,171
'20 $14,588 $17,274 $15,065
'20 $13,989 $15,140 $14,521
'20 $15,764 $17,081 $16,207
'20 $16,541 $17,895 $16,861
'20 $16,385 $18,250 $16,635
'20 $17,020 $19,279 $17,318
'20 $17,335 $20,665 $17,674
'20 $17,237 $19,880 $17,430
'20 $16,554 $19,351 $16,580
'20 $17,659 $21,470 $18,064
'20 $18,325 $22,295 $18,622
'21 $18,320 $22,070 $18,821
'21 $17,920 $22,679 $18,309
'21 $18,135 $23,672 $18,758
'21 $18,925 $24,935 $19,474
'21 $18,901 $25,109 $19,889
'21 $19,462 $25,696 $20,470
'21 $20,179 $26,306 $21,231
'21 $20,653 $27,106 $21,819
'21 $19,565 $25,845 $20,676
'21 $20,511 $27,656 $21,549
'21 $19,550 $27,464 $20,779
'21 $21,082 $28,695 $22,311
'22 $19,207 $27,210 $20,662
'22 $19,100 $26,395 $20,569
'22 $20,013 $27,375 $21,560
'22 $18,847 $24,988 $20,562
'22 $18,831 $25,034 $20,663
'22 $18,482 $22,968 $20,008
'22 $19,046 $25,085 $20,660
'22 $18,111 $24,062 $19,416
'22 $17,553 $21,846 $18,651
'22 $18,982 $23,615 $20,218
'22 $19,868 $24,935 $21,354
'22 $19,514 $23,498 $21,102
'23 $19,350 $24,975 $20,965
'23 $18,514 $24,365 $20,110
'23 $19,044 $25,260 $20,763
'23 $19,677 $25,654 $21,490
'23 $19,017 $25,766 $20,611
'23 $19,830 $27,468 $21,269
'23 $19,901 $28,350 $21,543
'23 $19,792 $27,899 $21,377
'23 $19,148 $26,569 $20,682
'23 $18,482 $26,010 $19,832
'23 $19,634 $28,386 $20,969
'23 $20,519 $29,675 $21,896
'24 $21,080 $30,174 $22,485
'24 $21,665 $31,785 $22,991
'24 $22,099 $32,808 $23,533
'24 $21,260 $31,468 $22,601
'24 $21,890 $33,028 $23,205</t>
        </is>
      </c>
    </row>
    <row r="78">
      <c r="A78" s="4" t="inlineStr">
        <is>
          <t>Average Annual Return [Table Text Block]</t>
        </is>
      </c>
      <c r="B78" s="4" t="inlineStr">
        <is>
          <t xml:space="preserve"> </t>
        </is>
      </c>
      <c r="C78" s="4" t="inlineStr">
        <is>
          <t>Class/Index
1-Year 5-Year 10-Year
Class A Unadjusted for Sales Charge 15.11% 10.17% 8.79%
Class A Adjusted for the Maximum Sales Charge (max 5.75% load) 8.49% 8.88% 8.15%
S&amp;P 500 ® 28.19% 15.80% 12.69%
MSCI World Health Care Index 12.59% 11.14% 8.78%</t>
        </is>
      </c>
    </row>
    <row r="79">
      <c r="A79" s="4" t="inlineStr">
        <is>
          <t>No Deduction of Taxes [Text Block]</t>
        </is>
      </c>
      <c r="B79" s="4" t="inlineStr">
        <is>
          <t xml:space="preserve"> </t>
        </is>
      </c>
      <c r="C79" s="4" t="inlineStr">
        <is>
          <t>The performance graph and returns table do not reflect the deduction of taxes that a shareholder would pay on Fund distributions or the redemption of Fund shares.</t>
        </is>
      </c>
    </row>
    <row r="80">
      <c r="A80" s="4" t="inlineStr">
        <is>
          <t>AssetsNet</t>
        </is>
      </c>
      <c r="B80" s="4" t="inlineStr">
        <is>
          <t xml:space="preserve"> </t>
        </is>
      </c>
      <c r="C80" s="5" t="n">
        <v>285773364</v>
      </c>
    </row>
    <row r="81">
      <c r="A81" s="4" t="inlineStr">
        <is>
          <t>Holdings Count | Holding</t>
        </is>
      </c>
      <c r="B81" s="4" t="inlineStr">
        <is>
          <t xml:space="preserve"> </t>
        </is>
      </c>
      <c r="C81" s="7" t="n">
        <v>79</v>
      </c>
    </row>
    <row r="82">
      <c r="A82" s="4" t="inlineStr">
        <is>
          <t>Advisory Fees Paid, Amount</t>
        </is>
      </c>
      <c r="B82" s="4" t="inlineStr">
        <is>
          <t xml:space="preserve"> </t>
        </is>
      </c>
      <c r="C82" s="5" t="n">
        <v>2173789</v>
      </c>
    </row>
    <row r="83">
      <c r="A83" s="4" t="inlineStr">
        <is>
          <t>InvestmentCompanyPortfolioTurnover</t>
        </is>
      </c>
      <c r="B83" s="4" t="inlineStr">
        <is>
          <t xml:space="preserve"> </t>
        </is>
      </c>
      <c r="C83" s="8" t="n">
        <v>0.01</v>
      </c>
    </row>
    <row r="84">
      <c r="A84" s="4" t="inlineStr">
        <is>
          <t>Additional Fund Statistics [Text Block]</t>
        </is>
      </c>
      <c r="B84" s="4" t="inlineStr">
        <is>
          <t xml:space="preserve"> </t>
        </is>
      </c>
      <c r="C84" s="4" t="inlineStr">
        <is>
          <t>Key Fund Statistics
Net Assets ($) 285,773,364
Number of Portfolio Holdings 79
Portfolio Turnover Rate (%) 1
Total Net Advisory Fees Paid ($) 2,173,789</t>
        </is>
      </c>
    </row>
    <row r="85">
      <c r="A85" s="4" t="inlineStr">
        <is>
          <t>Holdings [Text Block]</t>
        </is>
      </c>
      <c r="B85" s="4" t="inlineStr">
        <is>
          <t xml:space="preserve"> </t>
        </is>
      </c>
      <c r="C85" s="4" t="inlineStr">
        <is>
          <t>Sector Allocation
Sector % of Net Assets
Pharmaceuticals 33%
Health Care Equipment 22%
Biotechnology 17%
Life Sciences Tools &amp; Services 10%
Managed Health Care 10%
Health Care Distributors 4%
Health Care Supplies 2%
Health Care Services 1%
Health Care Technology 1%
Health Care Facilities 0%
Total 100%</t>
        </is>
      </c>
    </row>
    <row r="86">
      <c r="A86" s="4" t="inlineStr">
        <is>
          <t>Largest Holdings [Text Block]</t>
        </is>
      </c>
      <c r="B86" s="4" t="inlineStr">
        <is>
          <t xml:space="preserve"> </t>
        </is>
      </c>
      <c r="C86" s="4" t="inlineStr">
        <is>
          <t>Asset Allocation
Asset Type % of Net Assets
Common Stocks 100%
Cash Equivalents 0%
Other Assets and Liabilities, Net 0%
Total 100%</t>
        </is>
      </c>
    </row>
    <row r="87">
      <c r="A87" s="4" t="inlineStr">
        <is>
          <t>Material Fund Change [Text Block]</t>
        </is>
      </c>
      <c r="B87" s="4" t="inlineStr">
        <is>
          <t xml:space="preserve"> </t>
        </is>
      </c>
    </row>
    <row r="88">
      <c r="A88" s="4" t="inlineStr">
        <is>
          <t>C000016787</t>
        </is>
      </c>
      <c r="B88" s="4" t="inlineStr">
        <is>
          <t xml:space="preserve"> </t>
        </is>
      </c>
      <c r="C88" s="4" t="inlineStr">
        <is>
          <t xml:space="preserve"> </t>
        </is>
      </c>
    </row>
    <row r="89">
      <c r="A89" s="3" t="inlineStr">
        <is>
          <t>Shareholder Report [Line Items]</t>
        </is>
      </c>
      <c r="B89" s="4" t="inlineStr">
        <is>
          <t xml:space="preserve"> </t>
        </is>
      </c>
      <c r="C89" s="4" t="inlineStr">
        <is>
          <t xml:space="preserve"> </t>
        </is>
      </c>
    </row>
    <row r="90">
      <c r="A90" s="4" t="inlineStr">
        <is>
          <t>Fund Name</t>
        </is>
      </c>
      <c r="B90" s="4" t="inlineStr">
        <is>
          <t xml:space="preserve"> </t>
        </is>
      </c>
      <c r="C90" s="4" t="inlineStr">
        <is>
          <t>DWS Health and Wellness Fund</t>
        </is>
      </c>
    </row>
    <row r="91">
      <c r="A91" s="4" t="inlineStr">
        <is>
          <t>Class Name</t>
        </is>
      </c>
      <c r="B91" s="4" t="inlineStr">
        <is>
          <t xml:space="preserve"> </t>
        </is>
      </c>
      <c r="C91" s="4" t="inlineStr">
        <is>
          <t>Institutional Class</t>
        </is>
      </c>
    </row>
    <row r="92">
      <c r="A92" s="4" t="inlineStr">
        <is>
          <t>Trading Symbol</t>
        </is>
      </c>
      <c r="B92" s="4" t="inlineStr">
        <is>
          <t xml:space="preserve"> </t>
        </is>
      </c>
      <c r="C92" s="4" t="inlineStr">
        <is>
          <t>SUHIX</t>
        </is>
      </c>
    </row>
    <row r="93">
      <c r="A93" s="4" t="inlineStr">
        <is>
          <t>Annual or Semi-Annual Statement [Text Block]</t>
        </is>
      </c>
      <c r="B93" s="4" t="inlineStr">
        <is>
          <t xml:space="preserve"> </t>
        </is>
      </c>
      <c r="C93" s="4" t="inlineStr">
        <is>
          <t>This annual shareholder report contains important information about DWS Health and Wellness Fund ("the Fund") for the period June 1, 2023 to May 31, 2024.</t>
        </is>
      </c>
    </row>
    <row r="94">
      <c r="A94" s="4" t="inlineStr">
        <is>
          <t>Shareholder Report Annual or Semi-Annual</t>
        </is>
      </c>
      <c r="B94" s="4" t="inlineStr">
        <is>
          <t xml:space="preserve"> </t>
        </is>
      </c>
      <c r="C94" s="4" t="inlineStr">
        <is>
          <t>Annual Shareholder Report</t>
        </is>
      </c>
    </row>
    <row r="95">
      <c r="A95" s="4" t="inlineStr">
        <is>
          <t>Additional Information [Text Block]</t>
        </is>
      </c>
      <c r="B95" s="4" t="inlineStr">
        <is>
          <t xml:space="preserve"> </t>
        </is>
      </c>
      <c r="C95" s="4" t="inlineStr">
        <is>
          <t xml:space="preserve"> You can find additional information about the Fund on the Fund's website at www.dws.com/mutualreports</t>
        </is>
      </c>
    </row>
    <row r="96">
      <c r="A96" s="4" t="inlineStr">
        <is>
          <t>Additional Information Phone Number</t>
        </is>
      </c>
      <c r="B96" s="4" t="inlineStr">
        <is>
          <t xml:space="preserve"> </t>
        </is>
      </c>
      <c r="C96" s="4" t="inlineStr">
        <is>
          <t>(800) 728-3337</t>
        </is>
      </c>
    </row>
    <row r="97">
      <c r="A97" s="4" t="inlineStr">
        <is>
          <t>Additional Information Website</t>
        </is>
      </c>
      <c r="B97" s="4" t="inlineStr">
        <is>
          <t xml:space="preserve"> </t>
        </is>
      </c>
      <c r="C97" s="4" t="inlineStr">
        <is>
          <t>&amp;lt;span style="box-sizing: border-box; color: rgb(0, 0, 0); display: inline; flex-wrap: nowrap; font-size: 14.6667px; font-weight: 300; grid-area: auto; line-height: 17.6px; margin: 0px; overflow: visible; text-align: left; height: auto; max-height: none; min-height: 0px;"&gt;www.dws.com/mutualreports&amp;lt;/span&gt;</t>
        </is>
      </c>
    </row>
    <row r="98">
      <c r="A98" s="4" t="inlineStr">
        <is>
          <t>Expenses [Text Block]</t>
        </is>
      </c>
      <c r="B98" s="4" t="inlineStr">
        <is>
          <t xml:space="preserve"> </t>
        </is>
      </c>
      <c r="C98" s="4" t="inlineStr">
        <is>
          <t>What were the Fund costs for the last year?
(Based on a hypothetical $10,000 investment)
Cost of a $10,000 investment Costs paid as a percentage of a $10,000 investment
Institutional Class $112 1.04%
Gross expense ratio as of the latest prospectus: 1.06%. See prospectus for any contractual or voluntary waivers; without a waiver, costs would have been higher.</t>
        </is>
      </c>
    </row>
    <row r="99">
      <c r="A99" s="4" t="inlineStr">
        <is>
          <t>Expenses Paid, Amount</t>
        </is>
      </c>
      <c r="B99" s="4" t="inlineStr">
        <is>
          <t xml:space="preserve"> </t>
        </is>
      </c>
      <c r="C99" s="5" t="n">
        <v>112</v>
      </c>
    </row>
    <row r="100">
      <c r="A100" s="4" t="inlineStr">
        <is>
          <t>Expense Ratio, Percent</t>
        </is>
      </c>
      <c r="B100" s="4" t="inlineStr">
        <is>
          <t xml:space="preserve"> </t>
        </is>
      </c>
      <c r="C100" s="6" t="n">
        <v>0.0104</v>
      </c>
    </row>
    <row r="101">
      <c r="A101" s="4" t="inlineStr">
        <is>
          <t>Factors Affecting Performance [Text Block]</t>
        </is>
      </c>
      <c r="B101" s="4" t="inlineStr">
        <is>
          <t xml:space="preserve"> </t>
        </is>
      </c>
      <c r="C101" s="4" t="inlineStr">
        <is>
          <t>How did the Fund perform last year and what affected its performance?
Institutional Class shares of the Fund returned 15.46% for the period ended May 31, 2024. The Fund's broad-based index, the S&amp;P 500 ® The Funds absolute performance was supported as healthcare stocks in aggregate finished the period higher. Within the Funds additional index, performance was led by pharmaceutical stocks, most notably large-capitalization companies bringing innovative treatments to market including GLP-1 drugs which have demonstrated efficacy in promoting weight loss. Leading contributors to the Funds outperformance vs. the additional index included pharmaceutical giant Eli Lilly and Company, which has seen strong sales of Mounjaro ® ® ® Leading detractors included Penumbra Inc., a global healthcare company focused on designing and manufacturing devices for clot removal and thrombectomy, aneurysm treatment and clots causing acute ischemic conditions. Shares declined as the company delayed the launch of a new product platform. UnitedHealth Group Inc. is a leading health insurance company offering commercial health insurance under Medicare Advantage and Medicaid plans. After a period of low health care utilization during COVID-19, United Health has experienced a period of elevated utilization resulting in higher-than-expected costs relative to total insurance premiums collected. Biogen Inc. develops, manufactures and commercializes therapies
focused on neurology, oncology, and immunology. The company announced it was withdrawing its Alzheimers drug from the market and has also seen the loss of patent exclusivity and increased competition from generics for its multiple sclerosis treatment.</t>
        </is>
      </c>
    </row>
    <row r="102">
      <c r="A102" s="4" t="inlineStr">
        <is>
          <t>Performance Past Does Not Indicate Future [Text]</t>
        </is>
      </c>
      <c r="B102" s="4" t="inlineStr">
        <is>
          <t xml:space="preserve"> </t>
        </is>
      </c>
      <c r="C102" s="4" t="inlineStr">
        <is>
          <t>The Fund's past performance is not a good predictor or guarantee of the Fund's future performance.</t>
        </is>
      </c>
    </row>
    <row r="103">
      <c r="A103" s="4" t="inlineStr">
        <is>
          <t>Average Annual Return [Table Text Block]</t>
        </is>
      </c>
      <c r="B103" s="4" t="inlineStr">
        <is>
          <t xml:space="preserve"> </t>
        </is>
      </c>
      <c r="C103" s="4" t="inlineStr">
        <is>
          <t>Class/Index
1-Year 5-Year 10-Year
Institutional Class No Sales Charge 15.46% 10.48% 9.08%
S&amp;P 500 ® 28.19% 15.80% 12.69%
MSCI World Health Care Index 12.59% 11.14% 8.78%</t>
        </is>
      </c>
    </row>
    <row r="104">
      <c r="A104" s="4" t="inlineStr">
        <is>
          <t>No Deduction of Taxes [Text Block]</t>
        </is>
      </c>
      <c r="B104" s="4" t="inlineStr">
        <is>
          <t xml:space="preserve"> </t>
        </is>
      </c>
      <c r="C104" s="4" t="inlineStr">
        <is>
          <t>The performance graph and returns table do not reflect the deduction of taxes that a shareholder would pay on Fund distributions or the redemption of Fund shares.</t>
        </is>
      </c>
    </row>
    <row r="105">
      <c r="A105" s="4" t="inlineStr">
        <is>
          <t>Material Change Date</t>
        </is>
      </c>
      <c r="B105" s="4" t="inlineStr">
        <is>
          <t>Jun.  01,  2023</t>
        </is>
      </c>
      <c r="C105" s="4" t="inlineStr">
        <is>
          <t xml:space="preserve"> </t>
        </is>
      </c>
    </row>
    <row r="106">
      <c r="A106" s="4" t="inlineStr">
        <is>
          <t>AssetsNet</t>
        </is>
      </c>
      <c r="B106" s="4" t="inlineStr">
        <is>
          <t xml:space="preserve"> </t>
        </is>
      </c>
      <c r="C106" s="5" t="n">
        <v>285773364</v>
      </c>
    </row>
    <row r="107">
      <c r="A107" s="4" t="inlineStr">
        <is>
          <t>Holdings Count | Holding</t>
        </is>
      </c>
      <c r="B107" s="4" t="inlineStr">
        <is>
          <t xml:space="preserve"> </t>
        </is>
      </c>
      <c r="C107" s="7" t="n">
        <v>79</v>
      </c>
    </row>
    <row r="108">
      <c r="A108" s="4" t="inlineStr">
        <is>
          <t>Advisory Fees Paid, Amount</t>
        </is>
      </c>
      <c r="B108" s="4" t="inlineStr">
        <is>
          <t xml:space="preserve"> </t>
        </is>
      </c>
      <c r="C108" s="5" t="n">
        <v>2173789</v>
      </c>
    </row>
    <row r="109">
      <c r="A109" s="4" t="inlineStr">
        <is>
          <t>InvestmentCompanyPortfolioTurnover</t>
        </is>
      </c>
      <c r="B109" s="4" t="inlineStr">
        <is>
          <t xml:space="preserve"> </t>
        </is>
      </c>
      <c r="C109" s="8" t="n">
        <v>0.01</v>
      </c>
    </row>
    <row r="110">
      <c r="A110" s="4" t="inlineStr">
        <is>
          <t>Additional Fund Statistics [Text Block]</t>
        </is>
      </c>
      <c r="B110" s="4" t="inlineStr">
        <is>
          <t xml:space="preserve"> </t>
        </is>
      </c>
      <c r="C110" s="4" t="inlineStr">
        <is>
          <t>Key Fund Statistics
Net Assets ($) 285,773,364
Number of Portfolio Holdings 79
Portfolio Turnover Rate (%) 1
Total Net Advisory Fees Paid ($) 2,173,789</t>
        </is>
      </c>
    </row>
    <row r="111">
      <c r="A111" s="4" t="inlineStr">
        <is>
          <t>Holdings [Text Block]</t>
        </is>
      </c>
      <c r="B111" s="4" t="inlineStr">
        <is>
          <t xml:space="preserve"> </t>
        </is>
      </c>
      <c r="C111" s="4" t="inlineStr">
        <is>
          <t>Sector Allocation
Sector % of Net Assets
Pharmaceuticals 33%
Health Care Equipment 22%
Biotechnology 17%
Life Sciences Tools &amp; Services 10%
Managed Health Care 10%
Health Care Distributors 4%
Health Care Supplies 2%
Health Care Services 1%
Health Care Technology 1%
Health Care Facilities 0%
Total 100%</t>
        </is>
      </c>
    </row>
    <row r="112">
      <c r="A112" s="4" t="inlineStr">
        <is>
          <t>Largest Holdings [Text Block]</t>
        </is>
      </c>
      <c r="B112" s="4" t="inlineStr">
        <is>
          <t xml:space="preserve"> </t>
        </is>
      </c>
      <c r="C112" s="4" t="inlineStr">
        <is>
          <t>Asset Allocation
Asset Type % of Net Assets
Common Stocks 100%
Cash Equivalents 0%
Other Assets and Liabilities, Net 0%
Total 100%</t>
        </is>
      </c>
    </row>
    <row r="113">
      <c r="A113" s="4" t="inlineStr">
        <is>
          <t>Material Fund Change [Text Block]</t>
        </is>
      </c>
      <c r="B113" s="4" t="inlineStr">
        <is>
          <t xml:space="preserve"> </t>
        </is>
      </c>
      <c r="C113" s="4" t="inlineStr">
        <is>
          <t>Material Fund Changes
This is a summary of certain changes of the Fund since June 1, 2023. For more information, review the Fund's current prospectus at www.dws.com/mutualreports Effective October 1, 2023, the Funds investment advisor voluntarily capped the Funds total annual operating expenses for its Institutional Class shares at 1.04%. This voluntary expense cap excludes certain expenses such as extraordinary expenses, taxes, brokerage, interest expenses and acquired fund fees and expenses and may be terminated by the Funds investment advisor at any time.</t>
        </is>
      </c>
    </row>
    <row r="114">
      <c r="A114" s="4" t="inlineStr">
        <is>
          <t>Material Fund Change Expenses [Text Block]</t>
        </is>
      </c>
      <c r="B114" s="4" t="inlineStr">
        <is>
          <t xml:space="preserve"> </t>
        </is>
      </c>
      <c r="C114" s="4" t="inlineStr">
        <is>
          <t>Effective October 1, 2023, the Funds investment advisor voluntarily capped the Funds total annual operating expenses for its Institutional Class shares at 1.04%. This voluntary expense cap excludes certain expenses such as extraordinary expenses, taxes, brokerage, interest expenses and acquired fund fees and expenses and may be terminated by the Funds investment advisor at any time.</t>
        </is>
      </c>
    </row>
    <row r="115">
      <c r="A115" s="4" t="inlineStr">
        <is>
          <t>Summary of Change Legend [Text Block]</t>
        </is>
      </c>
      <c r="B115" s="4" t="inlineStr">
        <is>
          <t xml:space="preserve"> </t>
        </is>
      </c>
      <c r="C115" s="4" t="inlineStr">
        <is>
          <t>This is a summary of certain changes of the Fund since June 1, 2023. For more information, review the Fund's current prospectus at www.dws.com/mutualrepor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5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3"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3"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3"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3"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3"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3"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3" customWidth="1" min="122" max="122"/>
  </cols>
  <sheetData>
    <row r="1">
      <c r="A1" s="1" t="inlineStr">
        <is>
          <t>Shareholder Report, Line Graph (Details) - USD ($)</t>
        </is>
      </c>
      <c r="B1" s="2" t="inlineStr">
        <is>
          <t>12 Months Ended</t>
        </is>
      </c>
    </row>
    <row r="2">
      <c r="B2" s="2" t="inlineStr">
        <is>
          <t>May 31, 2024</t>
        </is>
      </c>
      <c r="C2" s="2" t="inlineStr">
        <is>
          <t>Apr. 30, 2024</t>
        </is>
      </c>
      <c r="D2" s="2" t="inlineStr">
        <is>
          <t>Mar. 31, 2024</t>
        </is>
      </c>
      <c r="E2" s="2" t="inlineStr">
        <is>
          <t>Feb. 29, 2024</t>
        </is>
      </c>
      <c r="F2" s="2" t="inlineStr">
        <is>
          <t>Jan. 31, 2024</t>
        </is>
      </c>
      <c r="G2" s="2" t="inlineStr">
        <is>
          <t>Dec. 31, 2023</t>
        </is>
      </c>
      <c r="H2" s="2" t="inlineStr">
        <is>
          <t>Nov. 30, 2023</t>
        </is>
      </c>
      <c r="I2" s="2" t="inlineStr">
        <is>
          <t>Oct. 31, 2023</t>
        </is>
      </c>
      <c r="J2" s="2" t="inlineStr">
        <is>
          <t>Sep. 30, 2023</t>
        </is>
      </c>
      <c r="K2" s="2" t="inlineStr">
        <is>
          <t>Aug. 31, 2023</t>
        </is>
      </c>
      <c r="L2" s="2" t="inlineStr">
        <is>
          <t>Jul. 31, 2023</t>
        </is>
      </c>
      <c r="M2" s="2" t="inlineStr">
        <is>
          <t>Jun. 30, 2023</t>
        </is>
      </c>
      <c r="N2" s="2" t="inlineStr">
        <is>
          <t>May 31, 2023</t>
        </is>
      </c>
      <c r="O2" s="2" t="inlineStr">
        <is>
          <t>Apr. 30, 2023</t>
        </is>
      </c>
      <c r="P2" s="2" t="inlineStr">
        <is>
          <t>Mar. 31, 2023</t>
        </is>
      </c>
      <c r="Q2" s="2" t="inlineStr">
        <is>
          <t>Feb. 28, 2023</t>
        </is>
      </c>
      <c r="R2" s="2" t="inlineStr">
        <is>
          <t>Jan. 31, 2023</t>
        </is>
      </c>
      <c r="S2" s="2" t="inlineStr">
        <is>
          <t>Dec. 31, 2022</t>
        </is>
      </c>
      <c r="T2" s="2" t="inlineStr">
        <is>
          <t>Nov. 30, 2022</t>
        </is>
      </c>
      <c r="U2" s="2" t="inlineStr">
        <is>
          <t>Oct. 31, 2022</t>
        </is>
      </c>
      <c r="V2" s="2" t="inlineStr">
        <is>
          <t>Sep. 30, 2022</t>
        </is>
      </c>
      <c r="W2" s="2" t="inlineStr">
        <is>
          <t>Aug. 31, 2022</t>
        </is>
      </c>
      <c r="X2" s="2" t="inlineStr">
        <is>
          <t>Jul. 31, 2022</t>
        </is>
      </c>
      <c r="Y2" s="2" t="inlineStr">
        <is>
          <t>Jun. 30, 2022</t>
        </is>
      </c>
      <c r="Z2" s="2" t="inlineStr">
        <is>
          <t>May 31, 2022</t>
        </is>
      </c>
      <c r="AA2" s="2" t="inlineStr">
        <is>
          <t>Apr. 30, 2022</t>
        </is>
      </c>
      <c r="AB2" s="2" t="inlineStr">
        <is>
          <t>Mar. 31, 2022</t>
        </is>
      </c>
      <c r="AC2" s="2" t="inlineStr">
        <is>
          <t>Feb. 28, 2022</t>
        </is>
      </c>
      <c r="AD2" s="2" t="inlineStr">
        <is>
          <t>Jan. 31, 2022</t>
        </is>
      </c>
      <c r="AE2" s="2" t="inlineStr">
        <is>
          <t>Dec. 31, 2021</t>
        </is>
      </c>
      <c r="AF2" s="2" t="inlineStr">
        <is>
          <t>Nov. 30, 2021</t>
        </is>
      </c>
      <c r="AG2" s="2" t="inlineStr">
        <is>
          <t>Oct. 31, 2021</t>
        </is>
      </c>
      <c r="AH2" s="2" t="inlineStr">
        <is>
          <t>Sep. 30, 2021</t>
        </is>
      </c>
      <c r="AI2" s="2" t="inlineStr">
        <is>
          <t>Aug. 31, 2021</t>
        </is>
      </c>
      <c r="AJ2" s="2" t="inlineStr">
        <is>
          <t>Jul. 31, 2021</t>
        </is>
      </c>
      <c r="AK2" s="2" t="inlineStr">
        <is>
          <t>Jun. 30, 2021</t>
        </is>
      </c>
      <c r="AL2" s="2" t="inlineStr">
        <is>
          <t>May 31, 2021</t>
        </is>
      </c>
      <c r="AM2" s="2" t="inlineStr">
        <is>
          <t>Apr. 30, 2021</t>
        </is>
      </c>
      <c r="AN2" s="2" t="inlineStr">
        <is>
          <t>Mar. 31, 2021</t>
        </is>
      </c>
      <c r="AO2" s="2" t="inlineStr">
        <is>
          <t>Feb. 28, 2021</t>
        </is>
      </c>
      <c r="AP2" s="2" t="inlineStr">
        <is>
          <t>Jan. 31, 2021</t>
        </is>
      </c>
      <c r="AQ2" s="2" t="inlineStr">
        <is>
          <t>Dec. 31, 2020</t>
        </is>
      </c>
      <c r="AR2" s="2" t="inlineStr">
        <is>
          <t>Nov. 30, 2020</t>
        </is>
      </c>
      <c r="AS2" s="2" t="inlineStr">
        <is>
          <t>Oct. 31, 2020</t>
        </is>
      </c>
      <c r="AT2" s="2" t="inlineStr">
        <is>
          <t>Sep. 30, 2020</t>
        </is>
      </c>
      <c r="AU2" s="2" t="inlineStr">
        <is>
          <t>Aug. 31, 2020</t>
        </is>
      </c>
      <c r="AV2" s="2" t="inlineStr">
        <is>
          <t>Jul. 31, 2020</t>
        </is>
      </c>
      <c r="AW2" s="2" t="inlineStr">
        <is>
          <t>Jun. 30, 2020</t>
        </is>
      </c>
      <c r="AX2" s="2" t="inlineStr">
        <is>
          <t>May 31, 2020</t>
        </is>
      </c>
      <c r="AY2" s="2" t="inlineStr">
        <is>
          <t>Apr. 30, 2020</t>
        </is>
      </c>
      <c r="AZ2" s="2" t="inlineStr">
        <is>
          <t>Mar. 31, 2020</t>
        </is>
      </c>
      <c r="BA2" s="2" t="inlineStr">
        <is>
          <t>Feb. 29, 2020</t>
        </is>
      </c>
      <c r="BB2" s="2" t="inlineStr">
        <is>
          <t>Jan. 31, 2020</t>
        </is>
      </c>
      <c r="BC2" s="2" t="inlineStr">
        <is>
          <t>Dec. 31, 2019</t>
        </is>
      </c>
      <c r="BD2" s="2" t="inlineStr">
        <is>
          <t>Nov. 30, 2019</t>
        </is>
      </c>
      <c r="BE2" s="2" t="inlineStr">
        <is>
          <t>Oct. 31, 2019</t>
        </is>
      </c>
      <c r="BF2" s="2" t="inlineStr">
        <is>
          <t>Sep. 30, 2019</t>
        </is>
      </c>
      <c r="BG2" s="2" t="inlineStr">
        <is>
          <t>Aug. 31, 2019</t>
        </is>
      </c>
      <c r="BH2" s="2" t="inlineStr">
        <is>
          <t>Jul. 31, 2019</t>
        </is>
      </c>
      <c r="BI2" s="2" t="inlineStr">
        <is>
          <t>Jun. 30, 2019</t>
        </is>
      </c>
      <c r="BJ2" s="2" t="inlineStr">
        <is>
          <t>May 31, 2019</t>
        </is>
      </c>
      <c r="BK2" s="2" t="inlineStr">
        <is>
          <t>Apr. 30, 2019</t>
        </is>
      </c>
      <c r="BL2" s="2" t="inlineStr">
        <is>
          <t>Mar. 31, 2019</t>
        </is>
      </c>
      <c r="BM2" s="2" t="inlineStr">
        <is>
          <t>Feb. 28, 2019</t>
        </is>
      </c>
      <c r="BN2" s="2" t="inlineStr">
        <is>
          <t>Jan. 31, 2019</t>
        </is>
      </c>
      <c r="BO2" s="2" t="inlineStr">
        <is>
          <t>Dec. 31, 2018</t>
        </is>
      </c>
      <c r="BP2" s="2" t="inlineStr">
        <is>
          <t>Nov. 30, 2018</t>
        </is>
      </c>
      <c r="BQ2" s="2" t="inlineStr">
        <is>
          <t>Oct. 31, 2018</t>
        </is>
      </c>
      <c r="BR2" s="2" t="inlineStr">
        <is>
          <t>Sep. 30, 2018</t>
        </is>
      </c>
      <c r="BS2" s="2" t="inlineStr">
        <is>
          <t>Aug. 31, 2018</t>
        </is>
      </c>
      <c r="BT2" s="2" t="inlineStr">
        <is>
          <t>Jul. 31, 2018</t>
        </is>
      </c>
      <c r="BU2" s="2" t="inlineStr">
        <is>
          <t>Jun. 30, 2018</t>
        </is>
      </c>
      <c r="BV2" s="2" t="inlineStr">
        <is>
          <t>May 31, 2018</t>
        </is>
      </c>
      <c r="BW2" s="2" t="inlineStr">
        <is>
          <t>Apr. 30, 2018</t>
        </is>
      </c>
      <c r="BX2" s="2" t="inlineStr">
        <is>
          <t>Mar. 31, 2018</t>
        </is>
      </c>
      <c r="BY2" s="2" t="inlineStr">
        <is>
          <t>Feb. 28, 2018</t>
        </is>
      </c>
      <c r="BZ2" s="2" t="inlineStr">
        <is>
          <t>Jan. 31, 2018</t>
        </is>
      </c>
      <c r="CA2" s="2" t="inlineStr">
        <is>
          <t>Dec. 31, 2017</t>
        </is>
      </c>
      <c r="CB2" s="2" t="inlineStr">
        <is>
          <t>Nov. 30, 2017</t>
        </is>
      </c>
      <c r="CC2" s="2" t="inlineStr">
        <is>
          <t>Oct. 31, 2017</t>
        </is>
      </c>
      <c r="CD2" s="2" t="inlineStr">
        <is>
          <t>Sep. 30, 2017</t>
        </is>
      </c>
      <c r="CE2" s="2" t="inlineStr">
        <is>
          <t>Aug. 31, 2017</t>
        </is>
      </c>
      <c r="CF2" s="2" t="inlineStr">
        <is>
          <t>Jul. 31, 2017</t>
        </is>
      </c>
      <c r="CG2" s="2" t="inlineStr">
        <is>
          <t>Jun. 30, 2017</t>
        </is>
      </c>
      <c r="CH2" s="2" t="inlineStr">
        <is>
          <t>May 31, 2017</t>
        </is>
      </c>
      <c r="CI2" s="2" t="inlineStr">
        <is>
          <t>Apr. 30, 2017</t>
        </is>
      </c>
      <c r="CJ2" s="2" t="inlineStr">
        <is>
          <t>Mar. 31, 2017</t>
        </is>
      </c>
      <c r="CK2" s="2" t="inlineStr">
        <is>
          <t>Feb. 28, 2017</t>
        </is>
      </c>
      <c r="CL2" s="2" t="inlineStr">
        <is>
          <t>Jan. 31, 2017</t>
        </is>
      </c>
      <c r="CM2" s="2" t="inlineStr">
        <is>
          <t>Dec. 31, 2016</t>
        </is>
      </c>
      <c r="CN2" s="2" t="inlineStr">
        <is>
          <t>Nov. 30, 2016</t>
        </is>
      </c>
      <c r="CO2" s="2" t="inlineStr">
        <is>
          <t>Oct. 31, 2016</t>
        </is>
      </c>
      <c r="CP2" s="2" t="inlineStr">
        <is>
          <t>Sep. 30, 2016</t>
        </is>
      </c>
      <c r="CQ2" s="2" t="inlineStr">
        <is>
          <t>Aug. 31, 2016</t>
        </is>
      </c>
      <c r="CR2" s="2" t="inlineStr">
        <is>
          <t>Jul. 31, 2016</t>
        </is>
      </c>
      <c r="CS2" s="2" t="inlineStr">
        <is>
          <t>Jun. 30, 2016</t>
        </is>
      </c>
      <c r="CT2" s="2" t="inlineStr">
        <is>
          <t>May 31, 2016</t>
        </is>
      </c>
      <c r="CU2" s="2" t="inlineStr">
        <is>
          <t>Apr. 30, 2016</t>
        </is>
      </c>
      <c r="CV2" s="2" t="inlineStr">
        <is>
          <t>Mar. 31, 2016</t>
        </is>
      </c>
      <c r="CW2" s="2" t="inlineStr">
        <is>
          <t>Feb. 29, 2016</t>
        </is>
      </c>
      <c r="CX2" s="2" t="inlineStr">
        <is>
          <t>Jan. 31, 2016</t>
        </is>
      </c>
      <c r="CY2" s="2" t="inlineStr">
        <is>
          <t>Dec. 31, 2015</t>
        </is>
      </c>
      <c r="CZ2" s="2" t="inlineStr">
        <is>
          <t>Nov. 30, 2015</t>
        </is>
      </c>
      <c r="DA2" s="2" t="inlineStr">
        <is>
          <t>Oct. 31, 2015</t>
        </is>
      </c>
      <c r="DB2" s="2" t="inlineStr">
        <is>
          <t>Sep. 30, 2015</t>
        </is>
      </c>
      <c r="DC2" s="2" t="inlineStr">
        <is>
          <t>Aug. 31, 2015</t>
        </is>
      </c>
      <c r="DD2" s="2" t="inlineStr">
        <is>
          <t>Jul. 31, 2015</t>
        </is>
      </c>
      <c r="DE2" s="2" t="inlineStr">
        <is>
          <t>Jun. 30, 2015</t>
        </is>
      </c>
      <c r="DF2" s="2" t="inlineStr">
        <is>
          <t>May 31, 2015</t>
        </is>
      </c>
      <c r="DG2" s="2" t="inlineStr">
        <is>
          <t>Apr. 30, 2015</t>
        </is>
      </c>
      <c r="DH2" s="2" t="inlineStr">
        <is>
          <t>Mar. 31, 2015</t>
        </is>
      </c>
      <c r="DI2" s="2" t="inlineStr">
        <is>
          <t>Feb. 28, 2015</t>
        </is>
      </c>
      <c r="DJ2" s="2" t="inlineStr">
        <is>
          <t>Jan. 31, 2015</t>
        </is>
      </c>
      <c r="DK2" s="2" t="inlineStr">
        <is>
          <t>Dec. 31, 2014</t>
        </is>
      </c>
      <c r="DL2" s="2" t="inlineStr">
        <is>
          <t>Nov. 30, 2014</t>
        </is>
      </c>
      <c r="DM2" s="2" t="inlineStr">
        <is>
          <t>Oct. 31, 2014</t>
        </is>
      </c>
      <c r="DN2" s="2" t="inlineStr">
        <is>
          <t>Sep. 30, 2014</t>
        </is>
      </c>
      <c r="DO2" s="2" t="inlineStr">
        <is>
          <t>Aug. 31, 2014</t>
        </is>
      </c>
      <c r="DP2" s="2" t="inlineStr">
        <is>
          <t>Jul. 31, 2014</t>
        </is>
      </c>
      <c r="DQ2" s="2" t="inlineStr">
        <is>
          <t>Jun. 30, 2014</t>
        </is>
      </c>
      <c r="DR2" s="2" t="inlineStr">
        <is>
          <t>May 31, 2014</t>
        </is>
      </c>
    </row>
    <row r="3">
      <c r="A3" s="4" t="inlineStr">
        <is>
          <t>C00001678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C</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21555</v>
      </c>
      <c r="C6" s="5" t="n">
        <v>20955</v>
      </c>
      <c r="D6" s="5" t="n">
        <v>21787</v>
      </c>
      <c r="E6" s="5" t="n">
        <v>21380</v>
      </c>
      <c r="F6" s="5" t="n">
        <v>20816</v>
      </c>
      <c r="G6" s="5" t="n">
        <v>20271</v>
      </c>
      <c r="H6" s="5" t="n">
        <v>19410</v>
      </c>
      <c r="I6" s="5" t="n">
        <v>18280</v>
      </c>
      <c r="J6" s="5" t="n">
        <v>18954</v>
      </c>
      <c r="K6" s="5" t="n">
        <v>19604</v>
      </c>
      <c r="L6" s="5" t="n">
        <v>19722</v>
      </c>
      <c r="M6" s="5" t="n">
        <v>19663</v>
      </c>
      <c r="N6" s="5" t="n">
        <v>18870</v>
      </c>
      <c r="O6" s="5" t="n">
        <v>19536</v>
      </c>
      <c r="P6" s="5" t="n">
        <v>18921</v>
      </c>
      <c r="Q6" s="5" t="n">
        <v>18406</v>
      </c>
      <c r="R6" s="5" t="n">
        <v>19249</v>
      </c>
      <c r="S6" s="5" t="n">
        <v>19418</v>
      </c>
      <c r="T6" s="5" t="n">
        <v>19790</v>
      </c>
      <c r="U6" s="5" t="n">
        <v>18916</v>
      </c>
      <c r="V6" s="5" t="n">
        <v>17499</v>
      </c>
      <c r="W6" s="5" t="n">
        <v>18067</v>
      </c>
      <c r="X6" s="5" t="n">
        <v>19015</v>
      </c>
      <c r="Y6" s="5" t="n">
        <v>18471</v>
      </c>
      <c r="Z6" s="5" t="n">
        <v>18826</v>
      </c>
      <c r="AA6" s="5" t="n">
        <v>18850</v>
      </c>
      <c r="AB6" s="5" t="n">
        <v>20029</v>
      </c>
      <c r="AC6" s="5" t="n">
        <v>19131</v>
      </c>
      <c r="AD6" s="5" t="n">
        <v>19246</v>
      </c>
      <c r="AE6" s="5" t="n">
        <v>21142</v>
      </c>
      <c r="AF6" s="5" t="n">
        <v>19614</v>
      </c>
      <c r="AG6" s="5" t="n">
        <v>20592</v>
      </c>
      <c r="AH6" s="5" t="n">
        <v>19657</v>
      </c>
      <c r="AI6" s="5" t="n">
        <v>20763</v>
      </c>
      <c r="AJ6" s="5" t="n">
        <v>20299</v>
      </c>
      <c r="AK6" s="5" t="n">
        <v>19586</v>
      </c>
      <c r="AL6" s="5" t="n">
        <v>19036</v>
      </c>
      <c r="AM6" s="5" t="n">
        <v>19072</v>
      </c>
      <c r="AN6" s="5" t="n">
        <v>18286</v>
      </c>
      <c r="AO6" s="5" t="n">
        <v>18087</v>
      </c>
      <c r="AP6" s="5" t="n">
        <v>18493</v>
      </c>
      <c r="AQ6" s="5" t="n">
        <v>18515</v>
      </c>
      <c r="AR6" s="5" t="n">
        <v>17853</v>
      </c>
      <c r="AS6" s="5" t="n">
        <v>16743</v>
      </c>
      <c r="AT6" s="5" t="n">
        <v>17447</v>
      </c>
      <c r="AU6" s="5" t="n">
        <v>17560</v>
      </c>
      <c r="AV6" s="5" t="n">
        <v>17248</v>
      </c>
      <c r="AW6" s="5" t="n">
        <v>16618</v>
      </c>
      <c r="AX6" s="5" t="n">
        <v>16786</v>
      </c>
      <c r="AY6" s="5" t="n">
        <v>16006</v>
      </c>
      <c r="AZ6" s="5" t="n">
        <v>14216</v>
      </c>
      <c r="BA6" s="5" t="n">
        <v>14834</v>
      </c>
      <c r="BB6" s="5" t="n">
        <v>15801</v>
      </c>
      <c r="BC6" s="5" t="n">
        <v>16200</v>
      </c>
      <c r="BD6" s="5" t="n">
        <v>15709</v>
      </c>
      <c r="BE6" s="5" t="n">
        <v>14995</v>
      </c>
      <c r="BF6" s="5" t="n">
        <v>14320</v>
      </c>
      <c r="BG6" s="5" t="n">
        <v>14614</v>
      </c>
      <c r="BH6" s="5" t="n">
        <v>14739</v>
      </c>
      <c r="BI6" s="5" t="n">
        <v>14810</v>
      </c>
      <c r="BJ6" s="5" t="n">
        <v>13786</v>
      </c>
      <c r="BK6" s="5" t="n">
        <v>14053</v>
      </c>
      <c r="BL6" s="5" t="n">
        <v>14571</v>
      </c>
      <c r="BM6" s="5" t="n">
        <v>14489</v>
      </c>
      <c r="BN6" s="5" t="n">
        <v>14200</v>
      </c>
      <c r="BO6" s="5" t="n">
        <v>13378</v>
      </c>
      <c r="BP6" s="5" t="n">
        <v>14667</v>
      </c>
      <c r="BQ6" s="5" t="n">
        <v>13939</v>
      </c>
      <c r="BR6" s="5" t="n">
        <v>15102</v>
      </c>
      <c r="BS6" s="5" t="n">
        <v>14842</v>
      </c>
      <c r="BT6" s="5" t="n">
        <v>14275</v>
      </c>
      <c r="BU6" s="5" t="n">
        <v>13561</v>
      </c>
      <c r="BV6" s="5" t="n">
        <v>13329</v>
      </c>
      <c r="BW6" s="5" t="n">
        <v>13003</v>
      </c>
      <c r="BX6" s="5" t="n">
        <v>12956</v>
      </c>
      <c r="BY6" s="5" t="n">
        <v>13197</v>
      </c>
      <c r="BZ6" s="5" t="n">
        <v>13873</v>
      </c>
      <c r="CA6" s="5" t="n">
        <v>13055</v>
      </c>
      <c r="CB6" s="5" t="n">
        <v>13162</v>
      </c>
      <c r="CC6" s="5" t="n">
        <v>12883</v>
      </c>
      <c r="CD6" s="5" t="n">
        <v>13167</v>
      </c>
      <c r="CE6" s="5" t="n">
        <v>13097</v>
      </c>
      <c r="CF6" s="5" t="n">
        <v>12866</v>
      </c>
      <c r="CG6" s="5" t="n">
        <v>12840</v>
      </c>
      <c r="CH6" s="5" t="n">
        <v>12312</v>
      </c>
      <c r="CI6" s="5" t="n">
        <v>12347</v>
      </c>
      <c r="CJ6" s="5" t="n">
        <v>12108</v>
      </c>
      <c r="CK6" s="5" t="n">
        <v>12173</v>
      </c>
      <c r="CL6" s="5" t="n">
        <v>11441</v>
      </c>
      <c r="CM6" s="5" t="n">
        <v>11048</v>
      </c>
      <c r="CN6" s="5" t="n">
        <v>11071</v>
      </c>
      <c r="CO6" s="5" t="n">
        <v>10860</v>
      </c>
      <c r="CP6" s="5" t="n">
        <v>11846</v>
      </c>
      <c r="CQ6" s="5" t="n">
        <v>11770</v>
      </c>
      <c r="CR6" s="5" t="n">
        <v>12242</v>
      </c>
      <c r="CS6" s="5" t="n">
        <v>11538</v>
      </c>
      <c r="CT6" s="5" t="n">
        <v>11635</v>
      </c>
      <c r="CU6" s="5" t="n">
        <v>11370</v>
      </c>
      <c r="CV6" s="5" t="n">
        <v>11066</v>
      </c>
      <c r="CW6" s="5" t="n">
        <v>10818</v>
      </c>
      <c r="CX6" s="5" t="n">
        <v>11087</v>
      </c>
      <c r="CY6" s="5" t="n">
        <v>12432</v>
      </c>
      <c r="CZ6" s="5" t="n">
        <v>12285</v>
      </c>
      <c r="DA6" s="5" t="n">
        <v>12240</v>
      </c>
      <c r="DB6" s="5" t="n">
        <v>11566</v>
      </c>
      <c r="DC6" s="5" t="n">
        <v>12630</v>
      </c>
      <c r="DD6" s="5" t="n">
        <v>13766</v>
      </c>
      <c r="DE6" s="5" t="n">
        <v>13251</v>
      </c>
      <c r="DF6" s="5" t="n">
        <v>13272</v>
      </c>
      <c r="DG6" s="5" t="n">
        <v>12502</v>
      </c>
      <c r="DH6" s="5" t="n">
        <v>12813</v>
      </c>
      <c r="DI6" s="5" t="n">
        <v>12564</v>
      </c>
      <c r="DJ6" s="5" t="n">
        <v>11974</v>
      </c>
      <c r="DK6" s="5" t="n">
        <v>11753</v>
      </c>
      <c r="DL6" s="5" t="n">
        <v>11858</v>
      </c>
      <c r="DM6" s="5" t="n">
        <v>11445</v>
      </c>
      <c r="DN6" s="5" t="n">
        <v>10875</v>
      </c>
      <c r="DO6" s="5" t="n">
        <v>10882</v>
      </c>
      <c r="DP6" s="5" t="n">
        <v>10280</v>
      </c>
      <c r="DQ6" s="5" t="n">
        <v>10315</v>
      </c>
      <c r="DR6" s="5" t="n">
        <v>10000</v>
      </c>
    </row>
    <row r="7">
      <c r="A7" s="4" t="inlineStr">
        <is>
          <t>C00001678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23838</v>
      </c>
      <c r="C10" s="7" t="n">
        <v>23145</v>
      </c>
      <c r="D10" s="7" t="n">
        <v>24052</v>
      </c>
      <c r="E10" s="7" t="n">
        <v>23578</v>
      </c>
      <c r="F10" s="7" t="n">
        <v>22936</v>
      </c>
      <c r="G10" s="7" t="n">
        <v>22317</v>
      </c>
      <c r="H10" s="7" t="n">
        <v>21353</v>
      </c>
      <c r="I10" s="7" t="n">
        <v>20091</v>
      </c>
      <c r="J10" s="7" t="n">
        <v>20813</v>
      </c>
      <c r="K10" s="7" t="n">
        <v>21513</v>
      </c>
      <c r="L10" s="7" t="n">
        <v>21626</v>
      </c>
      <c r="M10" s="7" t="n">
        <v>21540</v>
      </c>
      <c r="N10" s="7" t="n">
        <v>20652</v>
      </c>
      <c r="O10" s="7" t="n">
        <v>21369</v>
      </c>
      <c r="P10" s="7" t="n">
        <v>20674</v>
      </c>
      <c r="Q10" s="7" t="n">
        <v>20096</v>
      </c>
      <c r="R10" s="7" t="n">
        <v>20995</v>
      </c>
      <c r="S10" s="7" t="n">
        <v>21166</v>
      </c>
      <c r="T10" s="7" t="n">
        <v>21552</v>
      </c>
      <c r="U10" s="7" t="n">
        <v>20584</v>
      </c>
      <c r="V10" s="7" t="n">
        <v>19029</v>
      </c>
      <c r="W10" s="7" t="n">
        <v>19628</v>
      </c>
      <c r="X10" s="7" t="n">
        <v>20637</v>
      </c>
      <c r="Y10" s="7" t="n">
        <v>20027</v>
      </c>
      <c r="Z10" s="7" t="n">
        <v>20400</v>
      </c>
      <c r="AA10" s="7" t="n">
        <v>20411</v>
      </c>
      <c r="AB10" s="7" t="n">
        <v>21667</v>
      </c>
      <c r="AC10" s="7" t="n">
        <v>20674</v>
      </c>
      <c r="AD10" s="7" t="n">
        <v>20789</v>
      </c>
      <c r="AE10" s="7" t="n">
        <v>22813</v>
      </c>
      <c r="AF10" s="7" t="n">
        <v>21148</v>
      </c>
      <c r="AG10" s="7" t="n">
        <v>22186</v>
      </c>
      <c r="AH10" s="7" t="n">
        <v>21157</v>
      </c>
      <c r="AI10" s="7" t="n">
        <v>22325</v>
      </c>
      <c r="AJ10" s="7" t="n">
        <v>21811</v>
      </c>
      <c r="AK10" s="7" t="n">
        <v>21028</v>
      </c>
      <c r="AL10" s="7" t="n">
        <v>20422</v>
      </c>
      <c r="AM10" s="7" t="n">
        <v>20441</v>
      </c>
      <c r="AN10" s="7" t="n">
        <v>19581</v>
      </c>
      <c r="AO10" s="7" t="n">
        <v>19351</v>
      </c>
      <c r="AP10" s="7" t="n">
        <v>19778</v>
      </c>
      <c r="AQ10" s="7" t="n">
        <v>19778</v>
      </c>
      <c r="AR10" s="7" t="n">
        <v>19058</v>
      </c>
      <c r="AS10" s="7" t="n">
        <v>17859</v>
      </c>
      <c r="AT10" s="7" t="n">
        <v>18592</v>
      </c>
      <c r="AU10" s="7" t="n">
        <v>18693</v>
      </c>
      <c r="AV10" s="7" t="n">
        <v>18351</v>
      </c>
      <c r="AW10" s="7" t="n">
        <v>17661</v>
      </c>
      <c r="AX10" s="7" t="n">
        <v>17824</v>
      </c>
      <c r="AY10" s="7" t="n">
        <v>16984</v>
      </c>
      <c r="AZ10" s="7" t="n">
        <v>15069</v>
      </c>
      <c r="BA10" s="7" t="n">
        <v>15715</v>
      </c>
      <c r="BB10" s="7" t="n">
        <v>16721</v>
      </c>
      <c r="BC10" s="7" t="n">
        <v>17134</v>
      </c>
      <c r="BD10" s="7" t="n">
        <v>16599</v>
      </c>
      <c r="BE10" s="7" t="n">
        <v>15833</v>
      </c>
      <c r="BF10" s="7" t="n">
        <v>15103</v>
      </c>
      <c r="BG10" s="7" t="n">
        <v>15402</v>
      </c>
      <c r="BH10" s="7" t="n">
        <v>15518</v>
      </c>
      <c r="BI10" s="7" t="n">
        <v>15577</v>
      </c>
      <c r="BJ10" s="7" t="n">
        <v>14492</v>
      </c>
      <c r="BK10" s="7" t="n">
        <v>14763</v>
      </c>
      <c r="BL10" s="7" t="n">
        <v>15294</v>
      </c>
      <c r="BM10" s="7" t="n">
        <v>15194</v>
      </c>
      <c r="BN10" s="7" t="n">
        <v>14875</v>
      </c>
      <c r="BO10" s="7" t="n">
        <v>14009</v>
      </c>
      <c r="BP10" s="7" t="n">
        <v>15347</v>
      </c>
      <c r="BQ10" s="7" t="n">
        <v>14569</v>
      </c>
      <c r="BR10" s="7" t="n">
        <v>15772</v>
      </c>
      <c r="BS10" s="7" t="n">
        <v>15484</v>
      </c>
      <c r="BT10" s="7" t="n">
        <v>14879</v>
      </c>
      <c r="BU10" s="7" t="n">
        <v>14123</v>
      </c>
      <c r="BV10" s="7" t="n">
        <v>13871</v>
      </c>
      <c r="BW10" s="7" t="n">
        <v>13518</v>
      </c>
      <c r="BX10" s="7" t="n">
        <v>13457</v>
      </c>
      <c r="BY10" s="7" t="n">
        <v>13698</v>
      </c>
      <c r="BZ10" s="7" t="n">
        <v>14393</v>
      </c>
      <c r="CA10" s="7" t="n">
        <v>13533</v>
      </c>
      <c r="CB10" s="7" t="n">
        <v>13628</v>
      </c>
      <c r="CC10" s="7" t="n">
        <v>13334</v>
      </c>
      <c r="CD10" s="7" t="n">
        <v>13615</v>
      </c>
      <c r="CE10" s="7" t="n">
        <v>13530</v>
      </c>
      <c r="CF10" s="7" t="n">
        <v>13280</v>
      </c>
      <c r="CG10" s="7" t="n">
        <v>13243</v>
      </c>
      <c r="CH10" s="7" t="n">
        <v>12688</v>
      </c>
      <c r="CI10" s="7" t="n">
        <v>12712</v>
      </c>
      <c r="CJ10" s="7" t="n">
        <v>12455</v>
      </c>
      <c r="CK10" s="7" t="n">
        <v>12513</v>
      </c>
      <c r="CL10" s="7" t="n">
        <v>11752</v>
      </c>
      <c r="CM10" s="7" t="n">
        <v>11340</v>
      </c>
      <c r="CN10" s="7" t="n">
        <v>11350</v>
      </c>
      <c r="CO10" s="7" t="n">
        <v>11126</v>
      </c>
      <c r="CP10" s="7" t="n">
        <v>12125</v>
      </c>
      <c r="CQ10" s="7" t="n">
        <v>12037</v>
      </c>
      <c r="CR10" s="7" t="n">
        <v>12510</v>
      </c>
      <c r="CS10" s="7" t="n">
        <v>11784</v>
      </c>
      <c r="CT10" s="7" t="n">
        <v>11869</v>
      </c>
      <c r="CU10" s="7" t="n">
        <v>11590</v>
      </c>
      <c r="CV10" s="7" t="n">
        <v>11271</v>
      </c>
      <c r="CW10" s="7" t="n">
        <v>11008</v>
      </c>
      <c r="CX10" s="7" t="n">
        <v>11274</v>
      </c>
      <c r="CY10" s="7" t="n">
        <v>12632</v>
      </c>
      <c r="CZ10" s="7" t="n">
        <v>12471</v>
      </c>
      <c r="DA10" s="7" t="n">
        <v>12415</v>
      </c>
      <c r="DB10" s="7" t="n">
        <v>11720</v>
      </c>
      <c r="DC10" s="7" t="n">
        <v>12788</v>
      </c>
      <c r="DD10" s="7" t="n">
        <v>13927</v>
      </c>
      <c r="DE10" s="7" t="n">
        <v>13396</v>
      </c>
      <c r="DF10" s="7" t="n">
        <v>13407</v>
      </c>
      <c r="DG10" s="7" t="n">
        <v>12617</v>
      </c>
      <c r="DH10" s="7" t="n">
        <v>12918</v>
      </c>
      <c r="DI10" s="7" t="n">
        <v>12659</v>
      </c>
      <c r="DJ10" s="7" t="n">
        <v>12055</v>
      </c>
      <c r="DK10" s="7" t="n">
        <v>11822</v>
      </c>
      <c r="DL10" s="7" t="n">
        <v>11916</v>
      </c>
      <c r="DM10" s="7" t="n">
        <v>11493</v>
      </c>
      <c r="DN10" s="7" t="n">
        <v>10912</v>
      </c>
      <c r="DO10" s="7" t="n">
        <v>10907</v>
      </c>
      <c r="DP10" s="7" t="n">
        <v>10297</v>
      </c>
      <c r="DQ10" s="7" t="n">
        <v>10323</v>
      </c>
      <c r="DR10" s="7" t="n">
        <v>10000</v>
      </c>
    </row>
    <row r="11">
      <c r="A11" s="4" t="inlineStr">
        <is>
          <t>C00001678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A</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21890</v>
      </c>
      <c r="C14" s="7" t="n">
        <v>21260</v>
      </c>
      <c r="D14" s="7" t="n">
        <v>22099</v>
      </c>
      <c r="E14" s="7" t="n">
        <v>21665</v>
      </c>
      <c r="F14" s="7" t="n">
        <v>21080</v>
      </c>
      <c r="G14" s="7" t="n">
        <v>20519</v>
      </c>
      <c r="H14" s="7" t="n">
        <v>19634</v>
      </c>
      <c r="I14" s="7" t="n">
        <v>18482</v>
      </c>
      <c r="J14" s="7" t="n">
        <v>19148</v>
      </c>
      <c r="K14" s="7" t="n">
        <v>19792</v>
      </c>
      <c r="L14" s="7" t="n">
        <v>19901</v>
      </c>
      <c r="M14" s="7" t="n">
        <v>19830</v>
      </c>
      <c r="N14" s="7" t="n">
        <v>19017</v>
      </c>
      <c r="O14" s="7" t="n">
        <v>19677</v>
      </c>
      <c r="P14" s="7" t="n">
        <v>19044</v>
      </c>
      <c r="Q14" s="7" t="n">
        <v>18514</v>
      </c>
      <c r="R14" s="7" t="n">
        <v>19350</v>
      </c>
      <c r="S14" s="7" t="n">
        <v>19514</v>
      </c>
      <c r="T14" s="7" t="n">
        <v>19868</v>
      </c>
      <c r="U14" s="7" t="n">
        <v>18982</v>
      </c>
      <c r="V14" s="7" t="n">
        <v>17553</v>
      </c>
      <c r="W14" s="7" t="n">
        <v>18111</v>
      </c>
      <c r="X14" s="7" t="n">
        <v>19046</v>
      </c>
      <c r="Y14" s="7" t="n">
        <v>18482</v>
      </c>
      <c r="Z14" s="7" t="n">
        <v>18831</v>
      </c>
      <c r="AA14" s="7" t="n">
        <v>18847</v>
      </c>
      <c r="AB14" s="7" t="n">
        <v>20013</v>
      </c>
      <c r="AC14" s="7" t="n">
        <v>19100</v>
      </c>
      <c r="AD14" s="7" t="n">
        <v>19207</v>
      </c>
      <c r="AE14" s="7" t="n">
        <v>21082</v>
      </c>
      <c r="AF14" s="7" t="n">
        <v>19550</v>
      </c>
      <c r="AG14" s="7" t="n">
        <v>20511</v>
      </c>
      <c r="AH14" s="7" t="n">
        <v>19565</v>
      </c>
      <c r="AI14" s="7" t="n">
        <v>20653</v>
      </c>
      <c r="AJ14" s="7" t="n">
        <v>20179</v>
      </c>
      <c r="AK14" s="7" t="n">
        <v>19462</v>
      </c>
      <c r="AL14" s="7" t="n">
        <v>18901</v>
      </c>
      <c r="AM14" s="7" t="n">
        <v>18925</v>
      </c>
      <c r="AN14" s="7" t="n">
        <v>18135</v>
      </c>
      <c r="AO14" s="7" t="n">
        <v>17920</v>
      </c>
      <c r="AP14" s="7" t="n">
        <v>18320</v>
      </c>
      <c r="AQ14" s="7" t="n">
        <v>18325</v>
      </c>
      <c r="AR14" s="7" t="n">
        <v>17659</v>
      </c>
      <c r="AS14" s="7" t="n">
        <v>16554</v>
      </c>
      <c r="AT14" s="7" t="n">
        <v>17237</v>
      </c>
      <c r="AU14" s="7" t="n">
        <v>17335</v>
      </c>
      <c r="AV14" s="7" t="n">
        <v>17020</v>
      </c>
      <c r="AW14" s="7" t="n">
        <v>16385</v>
      </c>
      <c r="AX14" s="7" t="n">
        <v>16541</v>
      </c>
      <c r="AY14" s="7" t="n">
        <v>15764</v>
      </c>
      <c r="AZ14" s="7" t="n">
        <v>13989</v>
      </c>
      <c r="BA14" s="7" t="n">
        <v>14588</v>
      </c>
      <c r="BB14" s="7" t="n">
        <v>15529</v>
      </c>
      <c r="BC14" s="7" t="n">
        <v>15915</v>
      </c>
      <c r="BD14" s="7" t="n">
        <v>15425</v>
      </c>
      <c r="BE14" s="7" t="n">
        <v>14716</v>
      </c>
      <c r="BF14" s="7" t="n">
        <v>14038</v>
      </c>
      <c r="BG14" s="7" t="n">
        <v>14319</v>
      </c>
      <c r="BH14" s="7" t="n">
        <v>14435</v>
      </c>
      <c r="BI14" s="7" t="n">
        <v>14491</v>
      </c>
      <c r="BJ14" s="7" t="n">
        <v>13485</v>
      </c>
      <c r="BK14" s="7" t="n">
        <v>13737</v>
      </c>
      <c r="BL14" s="7" t="n">
        <v>14238</v>
      </c>
      <c r="BM14" s="7" t="n">
        <v>14150</v>
      </c>
      <c r="BN14" s="7" t="n">
        <v>13858</v>
      </c>
      <c r="BO14" s="7" t="n">
        <v>13052</v>
      </c>
      <c r="BP14" s="7" t="n">
        <v>14298</v>
      </c>
      <c r="BQ14" s="7" t="n">
        <v>13575</v>
      </c>
      <c r="BR14" s="7" t="n">
        <v>14697</v>
      </c>
      <c r="BS14" s="7" t="n">
        <v>14435</v>
      </c>
      <c r="BT14" s="7" t="n">
        <v>13873</v>
      </c>
      <c r="BU14" s="7" t="n">
        <v>13172</v>
      </c>
      <c r="BV14" s="7" t="n">
        <v>12938</v>
      </c>
      <c r="BW14" s="7" t="n">
        <v>12614</v>
      </c>
      <c r="BX14" s="7" t="n">
        <v>12564</v>
      </c>
      <c r="BY14" s="7" t="n">
        <v>12787</v>
      </c>
      <c r="BZ14" s="7" t="n">
        <v>13438</v>
      </c>
      <c r="CA14" s="7" t="n">
        <v>12636</v>
      </c>
      <c r="CB14" s="7" t="n">
        <v>12732</v>
      </c>
      <c r="CC14" s="7" t="n">
        <v>12456</v>
      </c>
      <c r="CD14" s="7" t="n">
        <v>12722</v>
      </c>
      <c r="CE14" s="7" t="n">
        <v>12648</v>
      </c>
      <c r="CF14" s="7" t="n">
        <v>12415</v>
      </c>
      <c r="CG14" s="7" t="n">
        <v>12381</v>
      </c>
      <c r="CH14" s="7" t="n">
        <v>11869</v>
      </c>
      <c r="CI14" s="7" t="n">
        <v>11892</v>
      </c>
      <c r="CJ14" s="7" t="n">
        <v>11653</v>
      </c>
      <c r="CK14" s="7" t="n">
        <v>11710</v>
      </c>
      <c r="CL14" s="7" t="n">
        <v>10999</v>
      </c>
      <c r="CM14" s="7" t="n">
        <v>10617</v>
      </c>
      <c r="CN14" s="7" t="n">
        <v>10629</v>
      </c>
      <c r="CO14" s="7" t="n">
        <v>10423</v>
      </c>
      <c r="CP14" s="7" t="n">
        <v>11358</v>
      </c>
      <c r="CQ14" s="7" t="n">
        <v>11279</v>
      </c>
      <c r="CR14" s="7" t="n">
        <v>11726</v>
      </c>
      <c r="CS14" s="7" t="n">
        <v>11046</v>
      </c>
      <c r="CT14" s="7" t="n">
        <v>11132</v>
      </c>
      <c r="CU14" s="7" t="n">
        <v>10869</v>
      </c>
      <c r="CV14" s="7" t="n">
        <v>10574</v>
      </c>
      <c r="CW14" s="7" t="n">
        <v>10327</v>
      </c>
      <c r="CX14" s="7" t="n">
        <v>10580</v>
      </c>
      <c r="CY14" s="7" t="n">
        <v>11857</v>
      </c>
      <c r="CZ14" s="7" t="n">
        <v>11710</v>
      </c>
      <c r="DA14" s="7" t="n">
        <v>11657</v>
      </c>
      <c r="DB14" s="7" t="n">
        <v>11009</v>
      </c>
      <c r="DC14" s="7" t="n">
        <v>12013</v>
      </c>
      <c r="DD14" s="7" t="n">
        <v>13086</v>
      </c>
      <c r="DE14" s="7" t="n">
        <v>12591</v>
      </c>
      <c r="DF14" s="7" t="n">
        <v>12602</v>
      </c>
      <c r="DG14" s="7" t="n">
        <v>11863</v>
      </c>
      <c r="DH14" s="7" t="n">
        <v>12149</v>
      </c>
      <c r="DI14" s="7" t="n">
        <v>11910</v>
      </c>
      <c r="DJ14" s="7" t="n">
        <v>11343</v>
      </c>
      <c r="DK14" s="7" t="n">
        <v>11126</v>
      </c>
      <c r="DL14" s="7" t="n">
        <v>11219</v>
      </c>
      <c r="DM14" s="7" t="n">
        <v>10820</v>
      </c>
      <c r="DN14" s="7" t="n">
        <v>10276</v>
      </c>
      <c r="DO14" s="7" t="n">
        <v>10276</v>
      </c>
      <c r="DP14" s="7" t="n">
        <v>9703</v>
      </c>
      <c r="DQ14" s="7" t="n">
        <v>9728</v>
      </c>
      <c r="DR14" s="7" t="n">
        <v>9425</v>
      </c>
    </row>
    <row r="15">
      <c r="A15" s="4" t="inlineStr">
        <is>
          <t>C00001678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2384638</v>
      </c>
      <c r="C18" s="7" t="n">
        <v>2315203</v>
      </c>
      <c r="D18" s="7" t="n">
        <v>2405840</v>
      </c>
      <c r="E18" s="7" t="n">
        <v>2358136</v>
      </c>
      <c r="F18" s="7" t="n">
        <v>2294002</v>
      </c>
      <c r="G18" s="7" t="n">
        <v>2231987</v>
      </c>
      <c r="H18" s="7" t="n">
        <v>2135472</v>
      </c>
      <c r="I18" s="7" t="n">
        <v>2009292</v>
      </c>
      <c r="J18" s="7" t="n">
        <v>2081467</v>
      </c>
      <c r="K18" s="7" t="n">
        <v>2151118</v>
      </c>
      <c r="L18" s="7" t="n">
        <v>2162222</v>
      </c>
      <c r="M18" s="7" t="n">
        <v>2153642</v>
      </c>
      <c r="N18" s="7" t="n">
        <v>2064811</v>
      </c>
      <c r="O18" s="7" t="n">
        <v>2136986</v>
      </c>
      <c r="P18" s="7" t="n">
        <v>2067839</v>
      </c>
      <c r="Q18" s="7" t="n">
        <v>2009797</v>
      </c>
      <c r="R18" s="7" t="n">
        <v>2099637</v>
      </c>
      <c r="S18" s="7" t="n">
        <v>2116797</v>
      </c>
      <c r="T18" s="7" t="n">
        <v>2155268</v>
      </c>
      <c r="U18" s="7" t="n">
        <v>2058452</v>
      </c>
      <c r="V18" s="7" t="n">
        <v>1902554</v>
      </c>
      <c r="W18" s="7" t="n">
        <v>1962629</v>
      </c>
      <c r="X18" s="7" t="n">
        <v>2063913</v>
      </c>
      <c r="Y18" s="7" t="n">
        <v>2002845</v>
      </c>
      <c r="Z18" s="7" t="n">
        <v>2040082</v>
      </c>
      <c r="AA18" s="7" t="n">
        <v>2041075</v>
      </c>
      <c r="AB18" s="7" t="n">
        <v>2166687</v>
      </c>
      <c r="AC18" s="7" t="n">
        <v>2067389</v>
      </c>
      <c r="AD18" s="7" t="n">
        <v>2078808</v>
      </c>
      <c r="AE18" s="7" t="n">
        <v>2281376</v>
      </c>
      <c r="AF18" s="7" t="n">
        <v>2114921</v>
      </c>
      <c r="AG18" s="7" t="n">
        <v>2218410</v>
      </c>
      <c r="AH18" s="7" t="n">
        <v>2115833</v>
      </c>
      <c r="AI18" s="7" t="n">
        <v>2232543</v>
      </c>
      <c r="AJ18" s="7" t="n">
        <v>2181027</v>
      </c>
      <c r="AK18" s="7" t="n">
        <v>2103068</v>
      </c>
      <c r="AL18" s="7" t="n">
        <v>2041977</v>
      </c>
      <c r="AM18" s="7" t="n">
        <v>2044257</v>
      </c>
      <c r="AN18" s="7" t="n">
        <v>1958547</v>
      </c>
      <c r="AO18" s="7" t="n">
        <v>1935296</v>
      </c>
      <c r="AP18" s="7" t="n">
        <v>1977695</v>
      </c>
      <c r="AQ18" s="7" t="n">
        <v>1977695</v>
      </c>
      <c r="AR18" s="7" t="n">
        <v>1905699</v>
      </c>
      <c r="AS18" s="7" t="n">
        <v>1785991</v>
      </c>
      <c r="AT18" s="7" t="n">
        <v>1859239</v>
      </c>
      <c r="AU18" s="7" t="n">
        <v>1869284</v>
      </c>
      <c r="AV18" s="7" t="n">
        <v>1834962</v>
      </c>
      <c r="AW18" s="7" t="n">
        <v>1765900</v>
      </c>
      <c r="AX18" s="7" t="n">
        <v>1782224</v>
      </c>
      <c r="AY18" s="7" t="n">
        <v>1698512</v>
      </c>
      <c r="AZ18" s="7" t="n">
        <v>1506812</v>
      </c>
      <c r="BA18" s="7" t="n">
        <v>1571270</v>
      </c>
      <c r="BB18" s="7" t="n">
        <v>1672143</v>
      </c>
      <c r="BC18" s="7" t="n">
        <v>1713162</v>
      </c>
      <c r="BD18" s="7" t="n">
        <v>1660002</v>
      </c>
      <c r="BE18" s="7" t="n">
        <v>1583281</v>
      </c>
      <c r="BF18" s="7" t="n">
        <v>1509995</v>
      </c>
      <c r="BG18" s="7" t="n">
        <v>1539767</v>
      </c>
      <c r="BH18" s="7" t="n">
        <v>1551600</v>
      </c>
      <c r="BI18" s="7" t="n">
        <v>1557707</v>
      </c>
      <c r="BJ18" s="7" t="n">
        <v>1448923</v>
      </c>
      <c r="BK18" s="7" t="n">
        <v>1476024</v>
      </c>
      <c r="BL18" s="7" t="n">
        <v>1529080</v>
      </c>
      <c r="BM18" s="7" t="n">
        <v>1519537</v>
      </c>
      <c r="BN18" s="7" t="n">
        <v>1487857</v>
      </c>
      <c r="BO18" s="7" t="n">
        <v>1400830</v>
      </c>
      <c r="BP18" s="7" t="n">
        <v>1534466</v>
      </c>
      <c r="BQ18" s="7" t="n">
        <v>1456671</v>
      </c>
      <c r="BR18" s="7" t="n">
        <v>1576994</v>
      </c>
      <c r="BS18" s="7" t="n">
        <v>1548296</v>
      </c>
      <c r="BT18" s="7" t="n">
        <v>1487789</v>
      </c>
      <c r="BU18" s="7" t="n">
        <v>1412068</v>
      </c>
      <c r="BV18" s="7" t="n">
        <v>1386482</v>
      </c>
      <c r="BW18" s="7" t="n">
        <v>1351215</v>
      </c>
      <c r="BX18" s="7" t="n">
        <v>1345337</v>
      </c>
      <c r="BY18" s="7" t="n">
        <v>1369195</v>
      </c>
      <c r="BZ18" s="7" t="n">
        <v>1438692</v>
      </c>
      <c r="CA18" s="7" t="n">
        <v>1352598</v>
      </c>
      <c r="CB18" s="7" t="n">
        <v>1362217</v>
      </c>
      <c r="CC18" s="7" t="n">
        <v>1332603</v>
      </c>
      <c r="CD18" s="7" t="n">
        <v>1360915</v>
      </c>
      <c r="CE18" s="7" t="n">
        <v>1352454</v>
      </c>
      <c r="CF18" s="7" t="n">
        <v>1327397</v>
      </c>
      <c r="CG18" s="7" t="n">
        <v>1323492</v>
      </c>
      <c r="CH18" s="7" t="n">
        <v>1268495</v>
      </c>
      <c r="CI18" s="7" t="n">
        <v>1270448</v>
      </c>
      <c r="CJ18" s="7" t="n">
        <v>1245065</v>
      </c>
      <c r="CK18" s="7" t="n">
        <v>1250597</v>
      </c>
      <c r="CL18" s="7" t="n">
        <v>1174774</v>
      </c>
      <c r="CM18" s="7" t="n">
        <v>1133771</v>
      </c>
      <c r="CN18" s="7" t="n">
        <v>1134510</v>
      </c>
      <c r="CO18" s="7" t="n">
        <v>1112339</v>
      </c>
      <c r="CP18" s="7" t="n">
        <v>1212108</v>
      </c>
      <c r="CQ18" s="7" t="n">
        <v>1203239</v>
      </c>
      <c r="CR18" s="7" t="n">
        <v>1250431</v>
      </c>
      <c r="CS18" s="7" t="n">
        <v>1177901</v>
      </c>
      <c r="CT18" s="7" t="n">
        <v>1186453</v>
      </c>
      <c r="CU18" s="7" t="n">
        <v>1158581</v>
      </c>
      <c r="CV18" s="7" t="n">
        <v>1126592</v>
      </c>
      <c r="CW18" s="7" t="n">
        <v>1099987</v>
      </c>
      <c r="CX18" s="7" t="n">
        <v>1126908</v>
      </c>
      <c r="CY18" s="7" t="n">
        <v>1262784</v>
      </c>
      <c r="CZ18" s="7" t="n">
        <v>1246657</v>
      </c>
      <c r="DA18" s="7" t="n">
        <v>1240941</v>
      </c>
      <c r="DB18" s="7" t="n">
        <v>1171531</v>
      </c>
      <c r="DC18" s="7" t="n">
        <v>1278232</v>
      </c>
      <c r="DD18" s="7" t="n">
        <v>1392010</v>
      </c>
      <c r="DE18" s="7" t="n">
        <v>1338932</v>
      </c>
      <c r="DF18" s="7" t="n">
        <v>1340020</v>
      </c>
      <c r="DG18" s="7" t="n">
        <v>1261084</v>
      </c>
      <c r="DH18" s="7" t="n">
        <v>1291297</v>
      </c>
      <c r="DI18" s="7" t="n">
        <v>1265439</v>
      </c>
      <c r="DJ18" s="7" t="n">
        <v>1205011</v>
      </c>
      <c r="DK18" s="7" t="n">
        <v>1181875</v>
      </c>
      <c r="DL18" s="7" t="n">
        <v>1191247</v>
      </c>
      <c r="DM18" s="7" t="n">
        <v>1149001</v>
      </c>
      <c r="DN18" s="7" t="n">
        <v>1091070</v>
      </c>
      <c r="DO18" s="7" t="n">
        <v>1090564</v>
      </c>
      <c r="DP18" s="7" t="n">
        <v>1029598</v>
      </c>
      <c r="DQ18" s="7" t="n">
        <v>1032128</v>
      </c>
      <c r="DR18" s="7" t="n">
        <v>1000000</v>
      </c>
    </row>
    <row r="19">
      <c r="A19" s="4" t="inlineStr">
        <is>
          <t>DWS Index: 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33028</v>
      </c>
      <c r="C22" s="7" t="n">
        <v>31468</v>
      </c>
      <c r="D22" s="7" t="n">
        <v>32808</v>
      </c>
      <c r="E22" s="7" t="n">
        <v>31785</v>
      </c>
      <c r="F22" s="7" t="n">
        <v>30174</v>
      </c>
      <c r="G22" s="7" t="n">
        <v>29675</v>
      </c>
      <c r="H22" s="7" t="n">
        <v>28386</v>
      </c>
      <c r="I22" s="7" t="n">
        <v>26010</v>
      </c>
      <c r="J22" s="7" t="n">
        <v>26569</v>
      </c>
      <c r="K22" s="7" t="n">
        <v>27899</v>
      </c>
      <c r="L22" s="7" t="n">
        <v>28350</v>
      </c>
      <c r="M22" s="7" t="n">
        <v>27468</v>
      </c>
      <c r="N22" s="7" t="n">
        <v>25766</v>
      </c>
      <c r="O22" s="7" t="n">
        <v>25654</v>
      </c>
      <c r="P22" s="7" t="n">
        <v>25260</v>
      </c>
      <c r="Q22" s="7" t="n">
        <v>24365</v>
      </c>
      <c r="R22" s="7" t="n">
        <v>24975</v>
      </c>
      <c r="S22" s="7" t="n">
        <v>23498</v>
      </c>
      <c r="T22" s="7" t="n">
        <v>24935</v>
      </c>
      <c r="U22" s="7" t="n">
        <v>23615</v>
      </c>
      <c r="V22" s="7" t="n">
        <v>21846</v>
      </c>
      <c r="W22" s="7" t="n">
        <v>24062</v>
      </c>
      <c r="X22" s="7" t="n">
        <v>25085</v>
      </c>
      <c r="Y22" s="7" t="n">
        <v>22968</v>
      </c>
      <c r="Z22" s="7" t="n">
        <v>25034</v>
      </c>
      <c r="AA22" s="7" t="n">
        <v>24988</v>
      </c>
      <c r="AB22" s="7" t="n">
        <v>27375</v>
      </c>
      <c r="AC22" s="7" t="n">
        <v>26395</v>
      </c>
      <c r="AD22" s="7" t="n">
        <v>27210</v>
      </c>
      <c r="AE22" s="7" t="n">
        <v>28695</v>
      </c>
      <c r="AF22" s="7" t="n">
        <v>27464</v>
      </c>
      <c r="AG22" s="7" t="n">
        <v>27656</v>
      </c>
      <c r="AH22" s="7" t="n">
        <v>25845</v>
      </c>
      <c r="AI22" s="7" t="n">
        <v>27106</v>
      </c>
      <c r="AJ22" s="7" t="n">
        <v>26306</v>
      </c>
      <c r="AK22" s="7" t="n">
        <v>25696</v>
      </c>
      <c r="AL22" s="7" t="n">
        <v>25109</v>
      </c>
      <c r="AM22" s="7" t="n">
        <v>24935</v>
      </c>
      <c r="AN22" s="7" t="n">
        <v>23672</v>
      </c>
      <c r="AO22" s="7" t="n">
        <v>22679</v>
      </c>
      <c r="AP22" s="7" t="n">
        <v>22070</v>
      </c>
      <c r="AQ22" s="7" t="n">
        <v>22295</v>
      </c>
      <c r="AR22" s="7" t="n">
        <v>21470</v>
      </c>
      <c r="AS22" s="7" t="n">
        <v>19351</v>
      </c>
      <c r="AT22" s="7" t="n">
        <v>19880</v>
      </c>
      <c r="AU22" s="7" t="n">
        <v>20665</v>
      </c>
      <c r="AV22" s="7" t="n">
        <v>19279</v>
      </c>
      <c r="AW22" s="7" t="n">
        <v>18250</v>
      </c>
      <c r="AX22" s="7" t="n">
        <v>17895</v>
      </c>
      <c r="AY22" s="7" t="n">
        <v>17081</v>
      </c>
      <c r="AZ22" s="7" t="n">
        <v>15140</v>
      </c>
      <c r="BA22" s="7" t="n">
        <v>17274</v>
      </c>
      <c r="BB22" s="7" t="n">
        <v>18823</v>
      </c>
      <c r="BC22" s="7" t="n">
        <v>18831</v>
      </c>
      <c r="BD22" s="7" t="n">
        <v>18279</v>
      </c>
      <c r="BE22" s="7" t="n">
        <v>17639</v>
      </c>
      <c r="BF22" s="7" t="n">
        <v>17265</v>
      </c>
      <c r="BG22" s="7" t="n">
        <v>16948</v>
      </c>
      <c r="BH22" s="7" t="n">
        <v>17220</v>
      </c>
      <c r="BI22" s="7" t="n">
        <v>16976</v>
      </c>
      <c r="BJ22" s="7" t="n">
        <v>15859</v>
      </c>
      <c r="BK22" s="7" t="n">
        <v>16935</v>
      </c>
      <c r="BL22" s="7" t="n">
        <v>16276</v>
      </c>
      <c r="BM22" s="7" t="n">
        <v>15966</v>
      </c>
      <c r="BN22" s="7" t="n">
        <v>15469</v>
      </c>
      <c r="BO22" s="7" t="n">
        <v>14321</v>
      </c>
      <c r="BP22" s="7" t="n">
        <v>15743</v>
      </c>
      <c r="BQ22" s="7" t="n">
        <v>15428</v>
      </c>
      <c r="BR22" s="7" t="n">
        <v>16560</v>
      </c>
      <c r="BS22" s="7" t="n">
        <v>16466</v>
      </c>
      <c r="BT22" s="7" t="n">
        <v>15947</v>
      </c>
      <c r="BU22" s="7" t="n">
        <v>15375</v>
      </c>
      <c r="BV22" s="7" t="n">
        <v>15281</v>
      </c>
      <c r="BW22" s="7" t="n">
        <v>14921</v>
      </c>
      <c r="BX22" s="7" t="n">
        <v>14864</v>
      </c>
      <c r="BY22" s="7" t="n">
        <v>15252</v>
      </c>
      <c r="BZ22" s="7" t="n">
        <v>15836</v>
      </c>
      <c r="CA22" s="7" t="n">
        <v>14978</v>
      </c>
      <c r="CB22" s="7" t="n">
        <v>14813</v>
      </c>
      <c r="CC22" s="7" t="n">
        <v>14372</v>
      </c>
      <c r="CD22" s="7" t="n">
        <v>14045</v>
      </c>
      <c r="CE22" s="7" t="n">
        <v>13761</v>
      </c>
      <c r="CF22" s="7" t="n">
        <v>13719</v>
      </c>
      <c r="CG22" s="7" t="n">
        <v>13442</v>
      </c>
      <c r="CH22" s="7" t="n">
        <v>13359</v>
      </c>
      <c r="CI22" s="7" t="n">
        <v>13174</v>
      </c>
      <c r="CJ22" s="7" t="n">
        <v>13040</v>
      </c>
      <c r="CK22" s="7" t="n">
        <v>13025</v>
      </c>
      <c r="CL22" s="7" t="n">
        <v>12527</v>
      </c>
      <c r="CM22" s="7" t="n">
        <v>12294</v>
      </c>
      <c r="CN22" s="7" t="n">
        <v>12056</v>
      </c>
      <c r="CO22" s="7" t="n">
        <v>11625</v>
      </c>
      <c r="CP22" s="7" t="n">
        <v>11841</v>
      </c>
      <c r="CQ22" s="7" t="n">
        <v>11839</v>
      </c>
      <c r="CR22" s="7" t="n">
        <v>11822</v>
      </c>
      <c r="CS22" s="7" t="n">
        <v>11402</v>
      </c>
      <c r="CT22" s="7" t="n">
        <v>11372</v>
      </c>
      <c r="CU22" s="7" t="n">
        <v>11172</v>
      </c>
      <c r="CV22" s="7" t="n">
        <v>11129</v>
      </c>
      <c r="CW22" s="7" t="n">
        <v>10422</v>
      </c>
      <c r="CX22" s="7" t="n">
        <v>10436</v>
      </c>
      <c r="CY22" s="7" t="n">
        <v>10981</v>
      </c>
      <c r="CZ22" s="7" t="n">
        <v>11157</v>
      </c>
      <c r="DA22" s="7" t="n">
        <v>11124</v>
      </c>
      <c r="DB22" s="7" t="n">
        <v>10258</v>
      </c>
      <c r="DC22" s="7" t="n">
        <v>10519</v>
      </c>
      <c r="DD22" s="7" t="n">
        <v>11194</v>
      </c>
      <c r="DE22" s="7" t="n">
        <v>10964</v>
      </c>
      <c r="DF22" s="7" t="n">
        <v>11181</v>
      </c>
      <c r="DG22" s="7" t="n">
        <v>11039</v>
      </c>
      <c r="DH22" s="7" t="n">
        <v>10934</v>
      </c>
      <c r="DI22" s="7" t="n">
        <v>11109</v>
      </c>
      <c r="DJ22" s="7" t="n">
        <v>10506</v>
      </c>
      <c r="DK22" s="7" t="n">
        <v>10831</v>
      </c>
      <c r="DL22" s="7" t="n">
        <v>10858</v>
      </c>
      <c r="DM22" s="7" t="n">
        <v>10574</v>
      </c>
      <c r="DN22" s="7" t="n">
        <v>10322</v>
      </c>
      <c r="DO22" s="7" t="n">
        <v>10469</v>
      </c>
      <c r="DP22" s="7" t="n">
        <v>10066</v>
      </c>
      <c r="DQ22" s="7" t="n">
        <v>10207</v>
      </c>
      <c r="DR22" s="7" t="n">
        <v>10000</v>
      </c>
    </row>
    <row r="23">
      <c r="A23" s="4" t="inlineStr">
        <is>
          <t>DWS Index: 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33028</v>
      </c>
      <c r="C26" s="7" t="n">
        <v>31468</v>
      </c>
      <c r="D26" s="7" t="n">
        <v>32808</v>
      </c>
      <c r="E26" s="7" t="n">
        <v>31785</v>
      </c>
      <c r="F26" s="7" t="n">
        <v>30174</v>
      </c>
      <c r="G26" s="7" t="n">
        <v>29675</v>
      </c>
      <c r="H26" s="7" t="n">
        <v>28386</v>
      </c>
      <c r="I26" s="7" t="n">
        <v>26010</v>
      </c>
      <c r="J26" s="7" t="n">
        <v>26569</v>
      </c>
      <c r="K26" s="7" t="n">
        <v>27899</v>
      </c>
      <c r="L26" s="7" t="n">
        <v>28350</v>
      </c>
      <c r="M26" s="7" t="n">
        <v>27468</v>
      </c>
      <c r="N26" s="7" t="n">
        <v>25766</v>
      </c>
      <c r="O26" s="7" t="n">
        <v>25654</v>
      </c>
      <c r="P26" s="7" t="n">
        <v>25260</v>
      </c>
      <c r="Q26" s="7" t="n">
        <v>24365</v>
      </c>
      <c r="R26" s="7" t="n">
        <v>24975</v>
      </c>
      <c r="S26" s="7" t="n">
        <v>23498</v>
      </c>
      <c r="T26" s="7" t="n">
        <v>24935</v>
      </c>
      <c r="U26" s="7" t="n">
        <v>23615</v>
      </c>
      <c r="V26" s="7" t="n">
        <v>21846</v>
      </c>
      <c r="W26" s="7" t="n">
        <v>24062</v>
      </c>
      <c r="X26" s="7" t="n">
        <v>25085</v>
      </c>
      <c r="Y26" s="7" t="n">
        <v>22968</v>
      </c>
      <c r="Z26" s="7" t="n">
        <v>25034</v>
      </c>
      <c r="AA26" s="7" t="n">
        <v>24988</v>
      </c>
      <c r="AB26" s="7" t="n">
        <v>27375</v>
      </c>
      <c r="AC26" s="7" t="n">
        <v>26395</v>
      </c>
      <c r="AD26" s="7" t="n">
        <v>27210</v>
      </c>
      <c r="AE26" s="7" t="n">
        <v>28695</v>
      </c>
      <c r="AF26" s="7" t="n">
        <v>27464</v>
      </c>
      <c r="AG26" s="7" t="n">
        <v>27656</v>
      </c>
      <c r="AH26" s="7" t="n">
        <v>25845</v>
      </c>
      <c r="AI26" s="7" t="n">
        <v>27106</v>
      </c>
      <c r="AJ26" s="7" t="n">
        <v>26306</v>
      </c>
      <c r="AK26" s="7" t="n">
        <v>25696</v>
      </c>
      <c r="AL26" s="7" t="n">
        <v>25109</v>
      </c>
      <c r="AM26" s="7" t="n">
        <v>24935</v>
      </c>
      <c r="AN26" s="7" t="n">
        <v>23672</v>
      </c>
      <c r="AO26" s="7" t="n">
        <v>22679</v>
      </c>
      <c r="AP26" s="7" t="n">
        <v>22070</v>
      </c>
      <c r="AQ26" s="7" t="n">
        <v>22295</v>
      </c>
      <c r="AR26" s="7" t="n">
        <v>21470</v>
      </c>
      <c r="AS26" s="7" t="n">
        <v>19351</v>
      </c>
      <c r="AT26" s="7" t="n">
        <v>19880</v>
      </c>
      <c r="AU26" s="7" t="n">
        <v>20665</v>
      </c>
      <c r="AV26" s="7" t="n">
        <v>19279</v>
      </c>
      <c r="AW26" s="7" t="n">
        <v>18250</v>
      </c>
      <c r="AX26" s="7" t="n">
        <v>17895</v>
      </c>
      <c r="AY26" s="7" t="n">
        <v>17081</v>
      </c>
      <c r="AZ26" s="7" t="n">
        <v>15140</v>
      </c>
      <c r="BA26" s="7" t="n">
        <v>17274</v>
      </c>
      <c r="BB26" s="7" t="n">
        <v>18823</v>
      </c>
      <c r="BC26" s="7" t="n">
        <v>18831</v>
      </c>
      <c r="BD26" s="7" t="n">
        <v>18279</v>
      </c>
      <c r="BE26" s="7" t="n">
        <v>17639</v>
      </c>
      <c r="BF26" s="7" t="n">
        <v>17265</v>
      </c>
      <c r="BG26" s="7" t="n">
        <v>16948</v>
      </c>
      <c r="BH26" s="7" t="n">
        <v>17220</v>
      </c>
      <c r="BI26" s="7" t="n">
        <v>16976</v>
      </c>
      <c r="BJ26" s="7" t="n">
        <v>15859</v>
      </c>
      <c r="BK26" s="7" t="n">
        <v>16935</v>
      </c>
      <c r="BL26" s="7" t="n">
        <v>16276</v>
      </c>
      <c r="BM26" s="7" t="n">
        <v>15966</v>
      </c>
      <c r="BN26" s="7" t="n">
        <v>15469</v>
      </c>
      <c r="BO26" s="7" t="n">
        <v>14321</v>
      </c>
      <c r="BP26" s="7" t="n">
        <v>15743</v>
      </c>
      <c r="BQ26" s="7" t="n">
        <v>15428</v>
      </c>
      <c r="BR26" s="7" t="n">
        <v>16560</v>
      </c>
      <c r="BS26" s="7" t="n">
        <v>16466</v>
      </c>
      <c r="BT26" s="7" t="n">
        <v>15947</v>
      </c>
      <c r="BU26" s="7" t="n">
        <v>15375</v>
      </c>
      <c r="BV26" s="7" t="n">
        <v>15281</v>
      </c>
      <c r="BW26" s="7" t="n">
        <v>14921</v>
      </c>
      <c r="BX26" s="7" t="n">
        <v>14864</v>
      </c>
      <c r="BY26" s="7" t="n">
        <v>15252</v>
      </c>
      <c r="BZ26" s="7" t="n">
        <v>15836</v>
      </c>
      <c r="CA26" s="7" t="n">
        <v>14978</v>
      </c>
      <c r="CB26" s="7" t="n">
        <v>14813</v>
      </c>
      <c r="CC26" s="7" t="n">
        <v>14372</v>
      </c>
      <c r="CD26" s="7" t="n">
        <v>14045</v>
      </c>
      <c r="CE26" s="7" t="n">
        <v>13761</v>
      </c>
      <c r="CF26" s="7" t="n">
        <v>13719</v>
      </c>
      <c r="CG26" s="7" t="n">
        <v>13442</v>
      </c>
      <c r="CH26" s="7" t="n">
        <v>13359</v>
      </c>
      <c r="CI26" s="7" t="n">
        <v>13174</v>
      </c>
      <c r="CJ26" s="7" t="n">
        <v>13040</v>
      </c>
      <c r="CK26" s="7" t="n">
        <v>13025</v>
      </c>
      <c r="CL26" s="7" t="n">
        <v>12527</v>
      </c>
      <c r="CM26" s="7" t="n">
        <v>12294</v>
      </c>
      <c r="CN26" s="7" t="n">
        <v>12056</v>
      </c>
      <c r="CO26" s="7" t="n">
        <v>11625</v>
      </c>
      <c r="CP26" s="7" t="n">
        <v>11841</v>
      </c>
      <c r="CQ26" s="7" t="n">
        <v>11839</v>
      </c>
      <c r="CR26" s="7" t="n">
        <v>11822</v>
      </c>
      <c r="CS26" s="7" t="n">
        <v>11402</v>
      </c>
      <c r="CT26" s="7" t="n">
        <v>11372</v>
      </c>
      <c r="CU26" s="7" t="n">
        <v>11172</v>
      </c>
      <c r="CV26" s="7" t="n">
        <v>11129</v>
      </c>
      <c r="CW26" s="7" t="n">
        <v>10422</v>
      </c>
      <c r="CX26" s="7" t="n">
        <v>10436</v>
      </c>
      <c r="CY26" s="7" t="n">
        <v>10981</v>
      </c>
      <c r="CZ26" s="7" t="n">
        <v>11157</v>
      </c>
      <c r="DA26" s="7" t="n">
        <v>11124</v>
      </c>
      <c r="DB26" s="7" t="n">
        <v>10258</v>
      </c>
      <c r="DC26" s="7" t="n">
        <v>10519</v>
      </c>
      <c r="DD26" s="7" t="n">
        <v>11194</v>
      </c>
      <c r="DE26" s="7" t="n">
        <v>10964</v>
      </c>
      <c r="DF26" s="7" t="n">
        <v>11181</v>
      </c>
      <c r="DG26" s="7" t="n">
        <v>11039</v>
      </c>
      <c r="DH26" s="7" t="n">
        <v>10934</v>
      </c>
      <c r="DI26" s="7" t="n">
        <v>11109</v>
      </c>
      <c r="DJ26" s="7" t="n">
        <v>10506</v>
      </c>
      <c r="DK26" s="7" t="n">
        <v>10831</v>
      </c>
      <c r="DL26" s="7" t="n">
        <v>10858</v>
      </c>
      <c r="DM26" s="7" t="n">
        <v>10574</v>
      </c>
      <c r="DN26" s="7" t="n">
        <v>10322</v>
      </c>
      <c r="DO26" s="7" t="n">
        <v>10469</v>
      </c>
      <c r="DP26" s="7" t="n">
        <v>10066</v>
      </c>
      <c r="DQ26" s="7" t="n">
        <v>10207</v>
      </c>
      <c r="DR26" s="7" t="n">
        <v>10000</v>
      </c>
    </row>
    <row r="27">
      <c r="A27" s="4" t="inlineStr">
        <is>
          <t>DWS Index: S&amp;P 5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33028</v>
      </c>
      <c r="C30" s="7" t="n">
        <v>31468</v>
      </c>
      <c r="D30" s="7" t="n">
        <v>32808</v>
      </c>
      <c r="E30" s="7" t="n">
        <v>31785</v>
      </c>
      <c r="F30" s="7" t="n">
        <v>30174</v>
      </c>
      <c r="G30" s="7" t="n">
        <v>29675</v>
      </c>
      <c r="H30" s="7" t="n">
        <v>28386</v>
      </c>
      <c r="I30" s="7" t="n">
        <v>26010</v>
      </c>
      <c r="J30" s="7" t="n">
        <v>26569</v>
      </c>
      <c r="K30" s="7" t="n">
        <v>27899</v>
      </c>
      <c r="L30" s="7" t="n">
        <v>28350</v>
      </c>
      <c r="M30" s="7" t="n">
        <v>27468</v>
      </c>
      <c r="N30" s="7" t="n">
        <v>25766</v>
      </c>
      <c r="O30" s="7" t="n">
        <v>25654</v>
      </c>
      <c r="P30" s="7" t="n">
        <v>25260</v>
      </c>
      <c r="Q30" s="7" t="n">
        <v>24365</v>
      </c>
      <c r="R30" s="7" t="n">
        <v>24975</v>
      </c>
      <c r="S30" s="7" t="n">
        <v>23498</v>
      </c>
      <c r="T30" s="7" t="n">
        <v>24935</v>
      </c>
      <c r="U30" s="7" t="n">
        <v>23615</v>
      </c>
      <c r="V30" s="7" t="n">
        <v>21846</v>
      </c>
      <c r="W30" s="7" t="n">
        <v>24062</v>
      </c>
      <c r="X30" s="7" t="n">
        <v>25085</v>
      </c>
      <c r="Y30" s="7" t="n">
        <v>22968</v>
      </c>
      <c r="Z30" s="7" t="n">
        <v>25034</v>
      </c>
      <c r="AA30" s="7" t="n">
        <v>24988</v>
      </c>
      <c r="AB30" s="7" t="n">
        <v>27375</v>
      </c>
      <c r="AC30" s="7" t="n">
        <v>26395</v>
      </c>
      <c r="AD30" s="7" t="n">
        <v>27210</v>
      </c>
      <c r="AE30" s="7" t="n">
        <v>28695</v>
      </c>
      <c r="AF30" s="7" t="n">
        <v>27464</v>
      </c>
      <c r="AG30" s="7" t="n">
        <v>27656</v>
      </c>
      <c r="AH30" s="7" t="n">
        <v>25845</v>
      </c>
      <c r="AI30" s="7" t="n">
        <v>27106</v>
      </c>
      <c r="AJ30" s="7" t="n">
        <v>26306</v>
      </c>
      <c r="AK30" s="7" t="n">
        <v>25696</v>
      </c>
      <c r="AL30" s="7" t="n">
        <v>25109</v>
      </c>
      <c r="AM30" s="7" t="n">
        <v>24935</v>
      </c>
      <c r="AN30" s="7" t="n">
        <v>23672</v>
      </c>
      <c r="AO30" s="7" t="n">
        <v>22679</v>
      </c>
      <c r="AP30" s="7" t="n">
        <v>22070</v>
      </c>
      <c r="AQ30" s="7" t="n">
        <v>22295</v>
      </c>
      <c r="AR30" s="7" t="n">
        <v>21470</v>
      </c>
      <c r="AS30" s="7" t="n">
        <v>19351</v>
      </c>
      <c r="AT30" s="7" t="n">
        <v>19880</v>
      </c>
      <c r="AU30" s="7" t="n">
        <v>20665</v>
      </c>
      <c r="AV30" s="7" t="n">
        <v>19279</v>
      </c>
      <c r="AW30" s="7" t="n">
        <v>18250</v>
      </c>
      <c r="AX30" s="7" t="n">
        <v>17895</v>
      </c>
      <c r="AY30" s="7" t="n">
        <v>17081</v>
      </c>
      <c r="AZ30" s="7" t="n">
        <v>15140</v>
      </c>
      <c r="BA30" s="7" t="n">
        <v>17274</v>
      </c>
      <c r="BB30" s="7" t="n">
        <v>18823</v>
      </c>
      <c r="BC30" s="7" t="n">
        <v>18831</v>
      </c>
      <c r="BD30" s="7" t="n">
        <v>18279</v>
      </c>
      <c r="BE30" s="7" t="n">
        <v>17639</v>
      </c>
      <c r="BF30" s="7" t="n">
        <v>17265</v>
      </c>
      <c r="BG30" s="7" t="n">
        <v>16948</v>
      </c>
      <c r="BH30" s="7" t="n">
        <v>17220</v>
      </c>
      <c r="BI30" s="7" t="n">
        <v>16976</v>
      </c>
      <c r="BJ30" s="7" t="n">
        <v>15859</v>
      </c>
      <c r="BK30" s="7" t="n">
        <v>16935</v>
      </c>
      <c r="BL30" s="7" t="n">
        <v>16276</v>
      </c>
      <c r="BM30" s="7" t="n">
        <v>15966</v>
      </c>
      <c r="BN30" s="7" t="n">
        <v>15469</v>
      </c>
      <c r="BO30" s="7" t="n">
        <v>14321</v>
      </c>
      <c r="BP30" s="7" t="n">
        <v>15743</v>
      </c>
      <c r="BQ30" s="7" t="n">
        <v>15428</v>
      </c>
      <c r="BR30" s="7" t="n">
        <v>16560</v>
      </c>
      <c r="BS30" s="7" t="n">
        <v>16466</v>
      </c>
      <c r="BT30" s="7" t="n">
        <v>15947</v>
      </c>
      <c r="BU30" s="7" t="n">
        <v>15375</v>
      </c>
      <c r="BV30" s="7" t="n">
        <v>15281</v>
      </c>
      <c r="BW30" s="7" t="n">
        <v>14921</v>
      </c>
      <c r="BX30" s="7" t="n">
        <v>14864</v>
      </c>
      <c r="BY30" s="7" t="n">
        <v>15252</v>
      </c>
      <c r="BZ30" s="7" t="n">
        <v>15836</v>
      </c>
      <c r="CA30" s="7" t="n">
        <v>14978</v>
      </c>
      <c r="CB30" s="7" t="n">
        <v>14813</v>
      </c>
      <c r="CC30" s="7" t="n">
        <v>14372</v>
      </c>
      <c r="CD30" s="7" t="n">
        <v>14045</v>
      </c>
      <c r="CE30" s="7" t="n">
        <v>13761</v>
      </c>
      <c r="CF30" s="7" t="n">
        <v>13719</v>
      </c>
      <c r="CG30" s="7" t="n">
        <v>13442</v>
      </c>
      <c r="CH30" s="7" t="n">
        <v>13359</v>
      </c>
      <c r="CI30" s="7" t="n">
        <v>13174</v>
      </c>
      <c r="CJ30" s="7" t="n">
        <v>13040</v>
      </c>
      <c r="CK30" s="7" t="n">
        <v>13025</v>
      </c>
      <c r="CL30" s="7" t="n">
        <v>12527</v>
      </c>
      <c r="CM30" s="7" t="n">
        <v>12294</v>
      </c>
      <c r="CN30" s="7" t="n">
        <v>12056</v>
      </c>
      <c r="CO30" s="7" t="n">
        <v>11625</v>
      </c>
      <c r="CP30" s="7" t="n">
        <v>11841</v>
      </c>
      <c r="CQ30" s="7" t="n">
        <v>11839</v>
      </c>
      <c r="CR30" s="7" t="n">
        <v>11822</v>
      </c>
      <c r="CS30" s="7" t="n">
        <v>11402</v>
      </c>
      <c r="CT30" s="7" t="n">
        <v>11372</v>
      </c>
      <c r="CU30" s="7" t="n">
        <v>11172</v>
      </c>
      <c r="CV30" s="7" t="n">
        <v>11129</v>
      </c>
      <c r="CW30" s="7" t="n">
        <v>10422</v>
      </c>
      <c r="CX30" s="7" t="n">
        <v>10436</v>
      </c>
      <c r="CY30" s="7" t="n">
        <v>10981</v>
      </c>
      <c r="CZ30" s="7" t="n">
        <v>11157</v>
      </c>
      <c r="DA30" s="7" t="n">
        <v>11124</v>
      </c>
      <c r="DB30" s="7" t="n">
        <v>10258</v>
      </c>
      <c r="DC30" s="7" t="n">
        <v>10519</v>
      </c>
      <c r="DD30" s="7" t="n">
        <v>11194</v>
      </c>
      <c r="DE30" s="7" t="n">
        <v>10964</v>
      </c>
      <c r="DF30" s="7" t="n">
        <v>11181</v>
      </c>
      <c r="DG30" s="7" t="n">
        <v>11039</v>
      </c>
      <c r="DH30" s="7" t="n">
        <v>10934</v>
      </c>
      <c r="DI30" s="7" t="n">
        <v>11109</v>
      </c>
      <c r="DJ30" s="7" t="n">
        <v>10506</v>
      </c>
      <c r="DK30" s="7" t="n">
        <v>10831</v>
      </c>
      <c r="DL30" s="7" t="n">
        <v>10858</v>
      </c>
      <c r="DM30" s="7" t="n">
        <v>10574</v>
      </c>
      <c r="DN30" s="7" t="n">
        <v>10322</v>
      </c>
      <c r="DO30" s="7" t="n">
        <v>10469</v>
      </c>
      <c r="DP30" s="7" t="n">
        <v>10066</v>
      </c>
      <c r="DQ30" s="7" t="n">
        <v>10207</v>
      </c>
      <c r="DR30" s="7" t="n">
        <v>10000</v>
      </c>
    </row>
    <row r="31">
      <c r="A31" s="4" t="inlineStr">
        <is>
          <t>DWS Index: S&amp;P 5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3302802</v>
      </c>
      <c r="C34" s="7" t="n">
        <v>3146770</v>
      </c>
      <c r="D34" s="7" t="n">
        <v>3280772</v>
      </c>
      <c r="E34" s="7" t="n">
        <v>3178505</v>
      </c>
      <c r="F34" s="7" t="n">
        <v>3017390</v>
      </c>
      <c r="G34" s="7" t="n">
        <v>2967523</v>
      </c>
      <c r="H34" s="7" t="n">
        <v>2838565</v>
      </c>
      <c r="I34" s="7" t="n">
        <v>2601025</v>
      </c>
      <c r="J34" s="7" t="n">
        <v>2656890</v>
      </c>
      <c r="K34" s="7" t="n">
        <v>2789907</v>
      </c>
      <c r="L34" s="7" t="n">
        <v>2835045</v>
      </c>
      <c r="M34" s="7" t="n">
        <v>2746804</v>
      </c>
      <c r="N34" s="7" t="n">
        <v>2576557</v>
      </c>
      <c r="O34" s="7" t="n">
        <v>2565406</v>
      </c>
      <c r="P34" s="7" t="n">
        <v>2525979</v>
      </c>
      <c r="Q34" s="7" t="n">
        <v>2436524</v>
      </c>
      <c r="R34" s="7" t="n">
        <v>2497459</v>
      </c>
      <c r="S34" s="7" t="n">
        <v>2349811</v>
      </c>
      <c r="T34" s="7" t="n">
        <v>2493471</v>
      </c>
      <c r="U34" s="7" t="n">
        <v>2361501</v>
      </c>
      <c r="V34" s="7" t="n">
        <v>2184630</v>
      </c>
      <c r="W34" s="7" t="n">
        <v>2406242</v>
      </c>
      <c r="X34" s="7" t="n">
        <v>2508545</v>
      </c>
      <c r="Y34" s="7" t="n">
        <v>2296772</v>
      </c>
      <c r="Z34" s="7" t="n">
        <v>2503413</v>
      </c>
      <c r="AA34" s="7" t="n">
        <v>2498829</v>
      </c>
      <c r="AB34" s="7" t="n">
        <v>2737548</v>
      </c>
      <c r="AC34" s="7" t="n">
        <v>2639543</v>
      </c>
      <c r="AD34" s="7" t="n">
        <v>2721014</v>
      </c>
      <c r="AE34" s="7" t="n">
        <v>2869502</v>
      </c>
      <c r="AF34" s="7" t="n">
        <v>2746418</v>
      </c>
      <c r="AG34" s="7" t="n">
        <v>2765581</v>
      </c>
      <c r="AH34" s="7" t="n">
        <v>2584506</v>
      </c>
      <c r="AI34" s="7" t="n">
        <v>2710574</v>
      </c>
      <c r="AJ34" s="7" t="n">
        <v>2630589</v>
      </c>
      <c r="AK34" s="7" t="n">
        <v>2569550</v>
      </c>
      <c r="AL34" s="7" t="n">
        <v>2510933</v>
      </c>
      <c r="AM34" s="7" t="n">
        <v>2493517</v>
      </c>
      <c r="AN34" s="7" t="n">
        <v>2367183</v>
      </c>
      <c r="AO34" s="7" t="n">
        <v>2267861</v>
      </c>
      <c r="AP34" s="7" t="n">
        <v>2207003</v>
      </c>
      <c r="AQ34" s="7" t="n">
        <v>2229512</v>
      </c>
      <c r="AR34" s="7" t="n">
        <v>2146965</v>
      </c>
      <c r="AS34" s="7" t="n">
        <v>1935137</v>
      </c>
      <c r="AT34" s="7" t="n">
        <v>1988006</v>
      </c>
      <c r="AU34" s="7" t="n">
        <v>2066527</v>
      </c>
      <c r="AV34" s="7" t="n">
        <v>1927945</v>
      </c>
      <c r="AW34" s="7" t="n">
        <v>1825040</v>
      </c>
      <c r="AX34" s="7" t="n">
        <v>1789453</v>
      </c>
      <c r="AY34" s="7" t="n">
        <v>1708100</v>
      </c>
      <c r="AZ34" s="7" t="n">
        <v>1514013</v>
      </c>
      <c r="BA34" s="7" t="n">
        <v>1727365</v>
      </c>
      <c r="BB34" s="7" t="n">
        <v>1882316</v>
      </c>
      <c r="BC34" s="7" t="n">
        <v>1883054</v>
      </c>
      <c r="BD34" s="7" t="n">
        <v>1827885</v>
      </c>
      <c r="BE34" s="7" t="n">
        <v>1763859</v>
      </c>
      <c r="BF34" s="7" t="n">
        <v>1726464</v>
      </c>
      <c r="BG34" s="7" t="n">
        <v>1694754</v>
      </c>
      <c r="BH34" s="7" t="n">
        <v>1722032</v>
      </c>
      <c r="BI34" s="7" t="n">
        <v>1697633</v>
      </c>
      <c r="BJ34" s="7" t="n">
        <v>1585867</v>
      </c>
      <c r="BK34" s="7" t="n">
        <v>1693485</v>
      </c>
      <c r="BL34" s="7" t="n">
        <v>1627585</v>
      </c>
      <c r="BM34" s="7" t="n">
        <v>1596561</v>
      </c>
      <c r="BN34" s="7" t="n">
        <v>1546893</v>
      </c>
      <c r="BO34" s="7" t="n">
        <v>1432128</v>
      </c>
      <c r="BP34" s="7" t="n">
        <v>1574270</v>
      </c>
      <c r="BQ34" s="7" t="n">
        <v>1542830</v>
      </c>
      <c r="BR34" s="7" t="n">
        <v>1656019</v>
      </c>
      <c r="BS34" s="7" t="n">
        <v>1646646</v>
      </c>
      <c r="BT34" s="7" t="n">
        <v>1594683</v>
      </c>
      <c r="BU34" s="7" t="n">
        <v>1537468</v>
      </c>
      <c r="BV34" s="7" t="n">
        <v>1528063</v>
      </c>
      <c r="BW34" s="7" t="n">
        <v>1492130</v>
      </c>
      <c r="BX34" s="7" t="n">
        <v>1486426</v>
      </c>
      <c r="BY34" s="7" t="n">
        <v>1525186</v>
      </c>
      <c r="BZ34" s="7" t="n">
        <v>1583551</v>
      </c>
      <c r="CA34" s="7" t="n">
        <v>1497796</v>
      </c>
      <c r="CB34" s="7" t="n">
        <v>1481326</v>
      </c>
      <c r="CC34" s="7" t="n">
        <v>1437246</v>
      </c>
      <c r="CD34" s="7" t="n">
        <v>1404472</v>
      </c>
      <c r="CE34" s="7" t="n">
        <v>1376086</v>
      </c>
      <c r="CF34" s="7" t="n">
        <v>1371886</v>
      </c>
      <c r="CG34" s="7" t="n">
        <v>1344245</v>
      </c>
      <c r="CH34" s="7" t="n">
        <v>1335907</v>
      </c>
      <c r="CI34" s="7" t="n">
        <v>1317368</v>
      </c>
      <c r="CJ34" s="7" t="n">
        <v>1303976</v>
      </c>
      <c r="CK34" s="7" t="n">
        <v>1302457</v>
      </c>
      <c r="CL34" s="7" t="n">
        <v>1252717</v>
      </c>
      <c r="CM34" s="7" t="n">
        <v>1229400</v>
      </c>
      <c r="CN34" s="7" t="n">
        <v>1205571</v>
      </c>
      <c r="CO34" s="7" t="n">
        <v>1162517</v>
      </c>
      <c r="CP34" s="7" t="n">
        <v>1184117</v>
      </c>
      <c r="CQ34" s="7" t="n">
        <v>1183893</v>
      </c>
      <c r="CR34" s="7" t="n">
        <v>1182233</v>
      </c>
      <c r="CS34" s="7" t="n">
        <v>1140195</v>
      </c>
      <c r="CT34" s="7" t="n">
        <v>1137248</v>
      </c>
      <c r="CU34" s="7" t="n">
        <v>1117185</v>
      </c>
      <c r="CV34" s="7" t="n">
        <v>1112871</v>
      </c>
      <c r="CW34" s="7" t="n">
        <v>1042172</v>
      </c>
      <c r="CX34" s="7" t="n">
        <v>1043580</v>
      </c>
      <c r="CY34" s="7" t="n">
        <v>1098071</v>
      </c>
      <c r="CZ34" s="7" t="n">
        <v>1115667</v>
      </c>
      <c r="DA34" s="7" t="n">
        <v>1112359</v>
      </c>
      <c r="DB34" s="7" t="n">
        <v>1025826</v>
      </c>
      <c r="DC34" s="7" t="n">
        <v>1051853</v>
      </c>
      <c r="DD34" s="7" t="n">
        <v>1119390</v>
      </c>
      <c r="DE34" s="7" t="n">
        <v>1096419</v>
      </c>
      <c r="DF34" s="7" t="n">
        <v>1118063</v>
      </c>
      <c r="DG34" s="7" t="n">
        <v>1103868</v>
      </c>
      <c r="DH34" s="7" t="n">
        <v>1093379</v>
      </c>
      <c r="DI34" s="7" t="n">
        <v>1110948</v>
      </c>
      <c r="DJ34" s="7" t="n">
        <v>1050570</v>
      </c>
      <c r="DK34" s="7" t="n">
        <v>1083083</v>
      </c>
      <c r="DL34" s="7" t="n">
        <v>1085818</v>
      </c>
      <c r="DM34" s="7" t="n">
        <v>1057380</v>
      </c>
      <c r="DN34" s="7" t="n">
        <v>1032169</v>
      </c>
      <c r="DO34" s="7" t="n">
        <v>1046850</v>
      </c>
      <c r="DP34" s="7" t="n">
        <v>1006582</v>
      </c>
      <c r="DQ34" s="7" t="n">
        <v>1020658</v>
      </c>
      <c r="DR34" s="7" t="n">
        <v>1000000</v>
      </c>
    </row>
    <row r="35">
      <c r="A35" s="4" t="inlineStr">
        <is>
          <t>DWS Index: MSCI World Health Care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MSCI World Health Car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23205</v>
      </c>
      <c r="C38" s="7" t="n">
        <v>22601</v>
      </c>
      <c r="D38" s="7" t="n">
        <v>23533</v>
      </c>
      <c r="E38" s="7" t="n">
        <v>22991</v>
      </c>
      <c r="F38" s="7" t="n">
        <v>22485</v>
      </c>
      <c r="G38" s="7" t="n">
        <v>21896</v>
      </c>
      <c r="H38" s="7" t="n">
        <v>20969</v>
      </c>
      <c r="I38" s="7" t="n">
        <v>19832</v>
      </c>
      <c r="J38" s="7" t="n">
        <v>20682</v>
      </c>
      <c r="K38" s="7" t="n">
        <v>21377</v>
      </c>
      <c r="L38" s="7" t="n">
        <v>21543</v>
      </c>
      <c r="M38" s="7" t="n">
        <v>21269</v>
      </c>
      <c r="N38" s="7" t="n">
        <v>20611</v>
      </c>
      <c r="O38" s="7" t="n">
        <v>21490</v>
      </c>
      <c r="P38" s="7" t="n">
        <v>20763</v>
      </c>
      <c r="Q38" s="7" t="n">
        <v>20110</v>
      </c>
      <c r="R38" s="7" t="n">
        <v>20965</v>
      </c>
      <c r="S38" s="7" t="n">
        <v>21102</v>
      </c>
      <c r="T38" s="7" t="n">
        <v>21354</v>
      </c>
      <c r="U38" s="7" t="n">
        <v>20218</v>
      </c>
      <c r="V38" s="7" t="n">
        <v>18651</v>
      </c>
      <c r="W38" s="7" t="n">
        <v>19416</v>
      </c>
      <c r="X38" s="7" t="n">
        <v>20660</v>
      </c>
      <c r="Y38" s="7" t="n">
        <v>20008</v>
      </c>
      <c r="Z38" s="7" t="n">
        <v>20663</v>
      </c>
      <c r="AA38" s="7" t="n">
        <v>20562</v>
      </c>
      <c r="AB38" s="7" t="n">
        <v>21560</v>
      </c>
      <c r="AC38" s="7" t="n">
        <v>20569</v>
      </c>
      <c r="AD38" s="7" t="n">
        <v>20662</v>
      </c>
      <c r="AE38" s="7" t="n">
        <v>22311</v>
      </c>
      <c r="AF38" s="7" t="n">
        <v>20779</v>
      </c>
      <c r="AG38" s="7" t="n">
        <v>21549</v>
      </c>
      <c r="AH38" s="7" t="n">
        <v>20676</v>
      </c>
      <c r="AI38" s="7" t="n">
        <v>21819</v>
      </c>
      <c r="AJ38" s="7" t="n">
        <v>21231</v>
      </c>
      <c r="AK38" s="7" t="n">
        <v>20470</v>
      </c>
      <c r="AL38" s="7" t="n">
        <v>19889</v>
      </c>
      <c r="AM38" s="7" t="n">
        <v>19474</v>
      </c>
      <c r="AN38" s="7" t="n">
        <v>18758</v>
      </c>
      <c r="AO38" s="7" t="n">
        <v>18309</v>
      </c>
      <c r="AP38" s="7" t="n">
        <v>18821</v>
      </c>
      <c r="AQ38" s="7" t="n">
        <v>18622</v>
      </c>
      <c r="AR38" s="7" t="n">
        <v>18064</v>
      </c>
      <c r="AS38" s="7" t="n">
        <v>16580</v>
      </c>
      <c r="AT38" s="7" t="n">
        <v>17430</v>
      </c>
      <c r="AU38" s="7" t="n">
        <v>17674</v>
      </c>
      <c r="AV38" s="7" t="n">
        <v>17318</v>
      </c>
      <c r="AW38" s="7" t="n">
        <v>16635</v>
      </c>
      <c r="AX38" s="7" t="n">
        <v>16861</v>
      </c>
      <c r="AY38" s="7" t="n">
        <v>16207</v>
      </c>
      <c r="AZ38" s="7" t="n">
        <v>14521</v>
      </c>
      <c r="BA38" s="7" t="n">
        <v>15065</v>
      </c>
      <c r="BB38" s="7" t="n">
        <v>16171</v>
      </c>
      <c r="BC38" s="7" t="n">
        <v>16404</v>
      </c>
      <c r="BD38" s="7" t="n">
        <v>15863</v>
      </c>
      <c r="BE38" s="7" t="n">
        <v>15146</v>
      </c>
      <c r="BF38" s="7" t="n">
        <v>14426</v>
      </c>
      <c r="BG38" s="7" t="n">
        <v>14442</v>
      </c>
      <c r="BH38" s="7" t="n">
        <v>14447</v>
      </c>
      <c r="BI38" s="7" t="n">
        <v>14609</v>
      </c>
      <c r="BJ38" s="7" t="n">
        <v>13685</v>
      </c>
      <c r="BK38" s="7" t="n">
        <v>14022</v>
      </c>
      <c r="BL38" s="7" t="n">
        <v>14393</v>
      </c>
      <c r="BM38" s="7" t="n">
        <v>14272</v>
      </c>
      <c r="BN38" s="7" t="n">
        <v>13996</v>
      </c>
      <c r="BO38" s="7" t="n">
        <v>13310</v>
      </c>
      <c r="BP38" s="7" t="n">
        <v>14479</v>
      </c>
      <c r="BQ38" s="7" t="n">
        <v>13731</v>
      </c>
      <c r="BR38" s="7" t="n">
        <v>14698</v>
      </c>
      <c r="BS38" s="7" t="n">
        <v>14405</v>
      </c>
      <c r="BT38" s="7" t="n">
        <v>13991</v>
      </c>
      <c r="BU38" s="7" t="n">
        <v>13182</v>
      </c>
      <c r="BV38" s="7" t="n">
        <v>13009</v>
      </c>
      <c r="BW38" s="7" t="n">
        <v>12948</v>
      </c>
      <c r="BX38" s="7" t="n">
        <v>12826</v>
      </c>
      <c r="BY38" s="7" t="n">
        <v>13098</v>
      </c>
      <c r="BZ38" s="7" t="n">
        <v>13713</v>
      </c>
      <c r="CA38" s="7" t="n">
        <v>12986</v>
      </c>
      <c r="CB38" s="7" t="n">
        <v>12993</v>
      </c>
      <c r="CC38" s="7" t="n">
        <v>12706</v>
      </c>
      <c r="CD38" s="7" t="n">
        <v>12872</v>
      </c>
      <c r="CE38" s="7" t="n">
        <v>12701</v>
      </c>
      <c r="CF38" s="7" t="n">
        <v>12576</v>
      </c>
      <c r="CG38" s="7" t="n">
        <v>12566</v>
      </c>
      <c r="CH38" s="7" t="n">
        <v>12235</v>
      </c>
      <c r="CI38" s="7" t="n">
        <v>11974</v>
      </c>
      <c r="CJ38" s="7" t="n">
        <v>11752</v>
      </c>
      <c r="CK38" s="7" t="n">
        <v>11714</v>
      </c>
      <c r="CL38" s="7" t="n">
        <v>11074</v>
      </c>
      <c r="CM38" s="7" t="n">
        <v>10838</v>
      </c>
      <c r="CN38" s="7" t="n">
        <v>10670</v>
      </c>
      <c r="CO38" s="7" t="n">
        <v>10661</v>
      </c>
      <c r="CP38" s="7" t="n">
        <v>11451</v>
      </c>
      <c r="CQ38" s="7" t="n">
        <v>11467</v>
      </c>
      <c r="CR38" s="7" t="n">
        <v>11963</v>
      </c>
      <c r="CS38" s="7" t="n">
        <v>11443</v>
      </c>
      <c r="CT38" s="7" t="n">
        <v>11352</v>
      </c>
      <c r="CU38" s="7" t="n">
        <v>11195</v>
      </c>
      <c r="CV38" s="7" t="n">
        <v>10836</v>
      </c>
      <c r="CW38" s="7" t="n">
        <v>10579</v>
      </c>
      <c r="CX38" s="7" t="n">
        <v>10713</v>
      </c>
      <c r="CY38" s="7" t="n">
        <v>11630</v>
      </c>
      <c r="CZ38" s="7" t="n">
        <v>11456</v>
      </c>
      <c r="DA38" s="7" t="n">
        <v>11532</v>
      </c>
      <c r="DB38" s="7" t="n">
        <v>10871</v>
      </c>
      <c r="DC38" s="7" t="n">
        <v>11586</v>
      </c>
      <c r="DD38" s="7" t="n">
        <v>12503</v>
      </c>
      <c r="DE38" s="7" t="n">
        <v>11994</v>
      </c>
      <c r="DF38" s="7" t="n">
        <v>12136</v>
      </c>
      <c r="DG38" s="7" t="n">
        <v>11802</v>
      </c>
      <c r="DH38" s="7" t="n">
        <v>11815</v>
      </c>
      <c r="DI38" s="7" t="n">
        <v>11664</v>
      </c>
      <c r="DJ38" s="7" t="n">
        <v>11158</v>
      </c>
      <c r="DK38" s="7" t="n">
        <v>10910</v>
      </c>
      <c r="DL38" s="7" t="n">
        <v>11194</v>
      </c>
      <c r="DM38" s="7" t="n">
        <v>10850</v>
      </c>
      <c r="DN38" s="7" t="n">
        <v>10590</v>
      </c>
      <c r="DO38" s="7" t="n">
        <v>10544</v>
      </c>
      <c r="DP38" s="7" t="n">
        <v>10161</v>
      </c>
      <c r="DQ38" s="7" t="n">
        <v>10235</v>
      </c>
      <c r="DR38" s="7" t="n">
        <v>10000</v>
      </c>
    </row>
    <row r="39">
      <c r="A39" s="4" t="inlineStr">
        <is>
          <t>DWS Index: MSCI World Health Care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MSCI World Health Car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23205</v>
      </c>
      <c r="C42" s="7" t="n">
        <v>22601</v>
      </c>
      <c r="D42" s="7" t="n">
        <v>23533</v>
      </c>
      <c r="E42" s="7" t="n">
        <v>22991</v>
      </c>
      <c r="F42" s="7" t="n">
        <v>22485</v>
      </c>
      <c r="G42" s="7" t="n">
        <v>21896</v>
      </c>
      <c r="H42" s="7" t="n">
        <v>20969</v>
      </c>
      <c r="I42" s="7" t="n">
        <v>19832</v>
      </c>
      <c r="J42" s="7" t="n">
        <v>20682</v>
      </c>
      <c r="K42" s="7" t="n">
        <v>21377</v>
      </c>
      <c r="L42" s="7" t="n">
        <v>21543</v>
      </c>
      <c r="M42" s="7" t="n">
        <v>21269</v>
      </c>
      <c r="N42" s="7" t="n">
        <v>20611</v>
      </c>
      <c r="O42" s="7" t="n">
        <v>21490</v>
      </c>
      <c r="P42" s="7" t="n">
        <v>20763</v>
      </c>
      <c r="Q42" s="7" t="n">
        <v>20110</v>
      </c>
      <c r="R42" s="7" t="n">
        <v>20965</v>
      </c>
      <c r="S42" s="7" t="n">
        <v>21102</v>
      </c>
      <c r="T42" s="7" t="n">
        <v>21354</v>
      </c>
      <c r="U42" s="7" t="n">
        <v>20218</v>
      </c>
      <c r="V42" s="7" t="n">
        <v>18651</v>
      </c>
      <c r="W42" s="7" t="n">
        <v>19416</v>
      </c>
      <c r="X42" s="7" t="n">
        <v>20660</v>
      </c>
      <c r="Y42" s="7" t="n">
        <v>20008</v>
      </c>
      <c r="Z42" s="7" t="n">
        <v>20663</v>
      </c>
      <c r="AA42" s="7" t="n">
        <v>20562</v>
      </c>
      <c r="AB42" s="7" t="n">
        <v>21560</v>
      </c>
      <c r="AC42" s="7" t="n">
        <v>20569</v>
      </c>
      <c r="AD42" s="7" t="n">
        <v>20662</v>
      </c>
      <c r="AE42" s="7" t="n">
        <v>22311</v>
      </c>
      <c r="AF42" s="7" t="n">
        <v>20779</v>
      </c>
      <c r="AG42" s="7" t="n">
        <v>21549</v>
      </c>
      <c r="AH42" s="7" t="n">
        <v>20676</v>
      </c>
      <c r="AI42" s="7" t="n">
        <v>21819</v>
      </c>
      <c r="AJ42" s="7" t="n">
        <v>21231</v>
      </c>
      <c r="AK42" s="7" t="n">
        <v>20470</v>
      </c>
      <c r="AL42" s="7" t="n">
        <v>19889</v>
      </c>
      <c r="AM42" s="7" t="n">
        <v>19474</v>
      </c>
      <c r="AN42" s="7" t="n">
        <v>18758</v>
      </c>
      <c r="AO42" s="7" t="n">
        <v>18309</v>
      </c>
      <c r="AP42" s="7" t="n">
        <v>18821</v>
      </c>
      <c r="AQ42" s="7" t="n">
        <v>18622</v>
      </c>
      <c r="AR42" s="7" t="n">
        <v>18064</v>
      </c>
      <c r="AS42" s="7" t="n">
        <v>16580</v>
      </c>
      <c r="AT42" s="7" t="n">
        <v>17430</v>
      </c>
      <c r="AU42" s="7" t="n">
        <v>17674</v>
      </c>
      <c r="AV42" s="7" t="n">
        <v>17318</v>
      </c>
      <c r="AW42" s="7" t="n">
        <v>16635</v>
      </c>
      <c r="AX42" s="7" t="n">
        <v>16861</v>
      </c>
      <c r="AY42" s="7" t="n">
        <v>16207</v>
      </c>
      <c r="AZ42" s="7" t="n">
        <v>14521</v>
      </c>
      <c r="BA42" s="7" t="n">
        <v>15065</v>
      </c>
      <c r="BB42" s="7" t="n">
        <v>16171</v>
      </c>
      <c r="BC42" s="7" t="n">
        <v>16404</v>
      </c>
      <c r="BD42" s="7" t="n">
        <v>15863</v>
      </c>
      <c r="BE42" s="7" t="n">
        <v>15146</v>
      </c>
      <c r="BF42" s="7" t="n">
        <v>14426</v>
      </c>
      <c r="BG42" s="7" t="n">
        <v>14442</v>
      </c>
      <c r="BH42" s="7" t="n">
        <v>14447</v>
      </c>
      <c r="BI42" s="7" t="n">
        <v>14609</v>
      </c>
      <c r="BJ42" s="7" t="n">
        <v>13685</v>
      </c>
      <c r="BK42" s="7" t="n">
        <v>14022</v>
      </c>
      <c r="BL42" s="7" t="n">
        <v>14393</v>
      </c>
      <c r="BM42" s="7" t="n">
        <v>14272</v>
      </c>
      <c r="BN42" s="7" t="n">
        <v>13996</v>
      </c>
      <c r="BO42" s="7" t="n">
        <v>13310</v>
      </c>
      <c r="BP42" s="7" t="n">
        <v>14479</v>
      </c>
      <c r="BQ42" s="7" t="n">
        <v>13731</v>
      </c>
      <c r="BR42" s="7" t="n">
        <v>14698</v>
      </c>
      <c r="BS42" s="7" t="n">
        <v>14405</v>
      </c>
      <c r="BT42" s="7" t="n">
        <v>13991</v>
      </c>
      <c r="BU42" s="7" t="n">
        <v>13182</v>
      </c>
      <c r="BV42" s="7" t="n">
        <v>13009</v>
      </c>
      <c r="BW42" s="7" t="n">
        <v>12948</v>
      </c>
      <c r="BX42" s="7" t="n">
        <v>12826</v>
      </c>
      <c r="BY42" s="7" t="n">
        <v>13098</v>
      </c>
      <c r="BZ42" s="7" t="n">
        <v>13713</v>
      </c>
      <c r="CA42" s="7" t="n">
        <v>12986</v>
      </c>
      <c r="CB42" s="7" t="n">
        <v>12993</v>
      </c>
      <c r="CC42" s="7" t="n">
        <v>12706</v>
      </c>
      <c r="CD42" s="7" t="n">
        <v>12872</v>
      </c>
      <c r="CE42" s="7" t="n">
        <v>12701</v>
      </c>
      <c r="CF42" s="7" t="n">
        <v>12576</v>
      </c>
      <c r="CG42" s="7" t="n">
        <v>12566</v>
      </c>
      <c r="CH42" s="7" t="n">
        <v>12235</v>
      </c>
      <c r="CI42" s="7" t="n">
        <v>11974</v>
      </c>
      <c r="CJ42" s="7" t="n">
        <v>11752</v>
      </c>
      <c r="CK42" s="7" t="n">
        <v>11714</v>
      </c>
      <c r="CL42" s="7" t="n">
        <v>11074</v>
      </c>
      <c r="CM42" s="7" t="n">
        <v>10838</v>
      </c>
      <c r="CN42" s="7" t="n">
        <v>10670</v>
      </c>
      <c r="CO42" s="7" t="n">
        <v>10661</v>
      </c>
      <c r="CP42" s="7" t="n">
        <v>11451</v>
      </c>
      <c r="CQ42" s="7" t="n">
        <v>11467</v>
      </c>
      <c r="CR42" s="7" t="n">
        <v>11963</v>
      </c>
      <c r="CS42" s="7" t="n">
        <v>11443</v>
      </c>
      <c r="CT42" s="7" t="n">
        <v>11352</v>
      </c>
      <c r="CU42" s="7" t="n">
        <v>11195</v>
      </c>
      <c r="CV42" s="7" t="n">
        <v>10836</v>
      </c>
      <c r="CW42" s="7" t="n">
        <v>10579</v>
      </c>
      <c r="CX42" s="7" t="n">
        <v>10713</v>
      </c>
      <c r="CY42" s="7" t="n">
        <v>11630</v>
      </c>
      <c r="CZ42" s="7" t="n">
        <v>11456</v>
      </c>
      <c r="DA42" s="7" t="n">
        <v>11532</v>
      </c>
      <c r="DB42" s="7" t="n">
        <v>10871</v>
      </c>
      <c r="DC42" s="7" t="n">
        <v>11586</v>
      </c>
      <c r="DD42" s="7" t="n">
        <v>12503</v>
      </c>
      <c r="DE42" s="7" t="n">
        <v>11994</v>
      </c>
      <c r="DF42" s="7" t="n">
        <v>12136</v>
      </c>
      <c r="DG42" s="7" t="n">
        <v>11802</v>
      </c>
      <c r="DH42" s="7" t="n">
        <v>11815</v>
      </c>
      <c r="DI42" s="7" t="n">
        <v>11664</v>
      </c>
      <c r="DJ42" s="7" t="n">
        <v>11158</v>
      </c>
      <c r="DK42" s="7" t="n">
        <v>10910</v>
      </c>
      <c r="DL42" s="7" t="n">
        <v>11194</v>
      </c>
      <c r="DM42" s="7" t="n">
        <v>10850</v>
      </c>
      <c r="DN42" s="7" t="n">
        <v>10590</v>
      </c>
      <c r="DO42" s="7" t="n">
        <v>10544</v>
      </c>
      <c r="DP42" s="7" t="n">
        <v>10161</v>
      </c>
      <c r="DQ42" s="7" t="n">
        <v>10235</v>
      </c>
      <c r="DR42" s="7" t="n">
        <v>10000</v>
      </c>
    </row>
    <row r="43">
      <c r="A43" s="4" t="inlineStr">
        <is>
          <t>DWS Index: MSCI World Health Care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MSCI World Health Car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23205</v>
      </c>
      <c r="C46" s="7" t="n">
        <v>22601</v>
      </c>
      <c r="D46" s="7" t="n">
        <v>23533</v>
      </c>
      <c r="E46" s="7" t="n">
        <v>22991</v>
      </c>
      <c r="F46" s="7" t="n">
        <v>22485</v>
      </c>
      <c r="G46" s="7" t="n">
        <v>21896</v>
      </c>
      <c r="H46" s="7" t="n">
        <v>20969</v>
      </c>
      <c r="I46" s="7" t="n">
        <v>19832</v>
      </c>
      <c r="J46" s="7" t="n">
        <v>20682</v>
      </c>
      <c r="K46" s="7" t="n">
        <v>21377</v>
      </c>
      <c r="L46" s="7" t="n">
        <v>21543</v>
      </c>
      <c r="M46" s="7" t="n">
        <v>21269</v>
      </c>
      <c r="N46" s="7" t="n">
        <v>20611</v>
      </c>
      <c r="O46" s="7" t="n">
        <v>21490</v>
      </c>
      <c r="P46" s="7" t="n">
        <v>20763</v>
      </c>
      <c r="Q46" s="7" t="n">
        <v>20110</v>
      </c>
      <c r="R46" s="7" t="n">
        <v>20965</v>
      </c>
      <c r="S46" s="7" t="n">
        <v>21102</v>
      </c>
      <c r="T46" s="7" t="n">
        <v>21354</v>
      </c>
      <c r="U46" s="7" t="n">
        <v>20218</v>
      </c>
      <c r="V46" s="7" t="n">
        <v>18651</v>
      </c>
      <c r="W46" s="7" t="n">
        <v>19416</v>
      </c>
      <c r="X46" s="7" t="n">
        <v>20660</v>
      </c>
      <c r="Y46" s="7" t="n">
        <v>20008</v>
      </c>
      <c r="Z46" s="7" t="n">
        <v>20663</v>
      </c>
      <c r="AA46" s="7" t="n">
        <v>20562</v>
      </c>
      <c r="AB46" s="7" t="n">
        <v>21560</v>
      </c>
      <c r="AC46" s="7" t="n">
        <v>20569</v>
      </c>
      <c r="AD46" s="7" t="n">
        <v>20662</v>
      </c>
      <c r="AE46" s="7" t="n">
        <v>22311</v>
      </c>
      <c r="AF46" s="7" t="n">
        <v>20779</v>
      </c>
      <c r="AG46" s="7" t="n">
        <v>21549</v>
      </c>
      <c r="AH46" s="7" t="n">
        <v>20676</v>
      </c>
      <c r="AI46" s="7" t="n">
        <v>21819</v>
      </c>
      <c r="AJ46" s="7" t="n">
        <v>21231</v>
      </c>
      <c r="AK46" s="7" t="n">
        <v>20470</v>
      </c>
      <c r="AL46" s="7" t="n">
        <v>19889</v>
      </c>
      <c r="AM46" s="7" t="n">
        <v>19474</v>
      </c>
      <c r="AN46" s="7" t="n">
        <v>18758</v>
      </c>
      <c r="AO46" s="7" t="n">
        <v>18309</v>
      </c>
      <c r="AP46" s="7" t="n">
        <v>18821</v>
      </c>
      <c r="AQ46" s="7" t="n">
        <v>18622</v>
      </c>
      <c r="AR46" s="7" t="n">
        <v>18064</v>
      </c>
      <c r="AS46" s="7" t="n">
        <v>16580</v>
      </c>
      <c r="AT46" s="7" t="n">
        <v>17430</v>
      </c>
      <c r="AU46" s="7" t="n">
        <v>17674</v>
      </c>
      <c r="AV46" s="7" t="n">
        <v>17318</v>
      </c>
      <c r="AW46" s="7" t="n">
        <v>16635</v>
      </c>
      <c r="AX46" s="7" t="n">
        <v>16861</v>
      </c>
      <c r="AY46" s="7" t="n">
        <v>16207</v>
      </c>
      <c r="AZ46" s="7" t="n">
        <v>14521</v>
      </c>
      <c r="BA46" s="7" t="n">
        <v>15065</v>
      </c>
      <c r="BB46" s="7" t="n">
        <v>16171</v>
      </c>
      <c r="BC46" s="7" t="n">
        <v>16404</v>
      </c>
      <c r="BD46" s="7" t="n">
        <v>15863</v>
      </c>
      <c r="BE46" s="7" t="n">
        <v>15146</v>
      </c>
      <c r="BF46" s="7" t="n">
        <v>14426</v>
      </c>
      <c r="BG46" s="7" t="n">
        <v>14442</v>
      </c>
      <c r="BH46" s="7" t="n">
        <v>14447</v>
      </c>
      <c r="BI46" s="7" t="n">
        <v>14609</v>
      </c>
      <c r="BJ46" s="7" t="n">
        <v>13685</v>
      </c>
      <c r="BK46" s="7" t="n">
        <v>14022</v>
      </c>
      <c r="BL46" s="7" t="n">
        <v>14393</v>
      </c>
      <c r="BM46" s="7" t="n">
        <v>14272</v>
      </c>
      <c r="BN46" s="7" t="n">
        <v>13996</v>
      </c>
      <c r="BO46" s="7" t="n">
        <v>13310</v>
      </c>
      <c r="BP46" s="7" t="n">
        <v>14479</v>
      </c>
      <c r="BQ46" s="7" t="n">
        <v>13731</v>
      </c>
      <c r="BR46" s="7" t="n">
        <v>14698</v>
      </c>
      <c r="BS46" s="7" t="n">
        <v>14405</v>
      </c>
      <c r="BT46" s="7" t="n">
        <v>13991</v>
      </c>
      <c r="BU46" s="7" t="n">
        <v>13182</v>
      </c>
      <c r="BV46" s="7" t="n">
        <v>13009</v>
      </c>
      <c r="BW46" s="7" t="n">
        <v>12948</v>
      </c>
      <c r="BX46" s="7" t="n">
        <v>12826</v>
      </c>
      <c r="BY46" s="7" t="n">
        <v>13098</v>
      </c>
      <c r="BZ46" s="7" t="n">
        <v>13713</v>
      </c>
      <c r="CA46" s="7" t="n">
        <v>12986</v>
      </c>
      <c r="CB46" s="7" t="n">
        <v>12993</v>
      </c>
      <c r="CC46" s="7" t="n">
        <v>12706</v>
      </c>
      <c r="CD46" s="7" t="n">
        <v>12872</v>
      </c>
      <c r="CE46" s="7" t="n">
        <v>12701</v>
      </c>
      <c r="CF46" s="7" t="n">
        <v>12576</v>
      </c>
      <c r="CG46" s="7" t="n">
        <v>12566</v>
      </c>
      <c r="CH46" s="7" t="n">
        <v>12235</v>
      </c>
      <c r="CI46" s="7" t="n">
        <v>11974</v>
      </c>
      <c r="CJ46" s="7" t="n">
        <v>11752</v>
      </c>
      <c r="CK46" s="7" t="n">
        <v>11714</v>
      </c>
      <c r="CL46" s="7" t="n">
        <v>11074</v>
      </c>
      <c r="CM46" s="7" t="n">
        <v>10838</v>
      </c>
      <c r="CN46" s="7" t="n">
        <v>10670</v>
      </c>
      <c r="CO46" s="7" t="n">
        <v>10661</v>
      </c>
      <c r="CP46" s="7" t="n">
        <v>11451</v>
      </c>
      <c r="CQ46" s="7" t="n">
        <v>11467</v>
      </c>
      <c r="CR46" s="7" t="n">
        <v>11963</v>
      </c>
      <c r="CS46" s="7" t="n">
        <v>11443</v>
      </c>
      <c r="CT46" s="7" t="n">
        <v>11352</v>
      </c>
      <c r="CU46" s="7" t="n">
        <v>11195</v>
      </c>
      <c r="CV46" s="7" t="n">
        <v>10836</v>
      </c>
      <c r="CW46" s="7" t="n">
        <v>10579</v>
      </c>
      <c r="CX46" s="7" t="n">
        <v>10713</v>
      </c>
      <c r="CY46" s="7" t="n">
        <v>11630</v>
      </c>
      <c r="CZ46" s="7" t="n">
        <v>11456</v>
      </c>
      <c r="DA46" s="7" t="n">
        <v>11532</v>
      </c>
      <c r="DB46" s="7" t="n">
        <v>10871</v>
      </c>
      <c r="DC46" s="7" t="n">
        <v>11586</v>
      </c>
      <c r="DD46" s="7" t="n">
        <v>12503</v>
      </c>
      <c r="DE46" s="7" t="n">
        <v>11994</v>
      </c>
      <c r="DF46" s="7" t="n">
        <v>12136</v>
      </c>
      <c r="DG46" s="7" t="n">
        <v>11802</v>
      </c>
      <c r="DH46" s="7" t="n">
        <v>11815</v>
      </c>
      <c r="DI46" s="7" t="n">
        <v>11664</v>
      </c>
      <c r="DJ46" s="7" t="n">
        <v>11158</v>
      </c>
      <c r="DK46" s="7" t="n">
        <v>10910</v>
      </c>
      <c r="DL46" s="7" t="n">
        <v>11194</v>
      </c>
      <c r="DM46" s="7" t="n">
        <v>10850</v>
      </c>
      <c r="DN46" s="7" t="n">
        <v>10590</v>
      </c>
      <c r="DO46" s="7" t="n">
        <v>10544</v>
      </c>
      <c r="DP46" s="7" t="n">
        <v>10161</v>
      </c>
      <c r="DQ46" s="7" t="n">
        <v>10235</v>
      </c>
      <c r="DR46" s="7" t="n">
        <v>10000</v>
      </c>
    </row>
    <row r="47">
      <c r="A47" s="4" t="inlineStr">
        <is>
          <t>DWS Index: MSCI World Health Care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MSCI World Health Car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2320462</v>
      </c>
      <c r="C50" s="5" t="n">
        <v>2260117</v>
      </c>
      <c r="D50" s="5" t="n">
        <v>2353308</v>
      </c>
      <c r="E50" s="5" t="n">
        <v>2299050</v>
      </c>
      <c r="F50" s="5" t="n">
        <v>2248460</v>
      </c>
      <c r="G50" s="5" t="n">
        <v>2189561</v>
      </c>
      <c r="H50" s="5" t="n">
        <v>2096879</v>
      </c>
      <c r="I50" s="5" t="n">
        <v>1983239</v>
      </c>
      <c r="J50" s="5" t="n">
        <v>2068244</v>
      </c>
      <c r="K50" s="5" t="n">
        <v>2137720</v>
      </c>
      <c r="L50" s="5" t="n">
        <v>2154308</v>
      </c>
      <c r="M50" s="5" t="n">
        <v>2126871</v>
      </c>
      <c r="N50" s="5" t="n">
        <v>2061121</v>
      </c>
      <c r="O50" s="5" t="n">
        <v>2149016</v>
      </c>
      <c r="P50" s="5" t="n">
        <v>2076344</v>
      </c>
      <c r="Q50" s="5" t="n">
        <v>2010987</v>
      </c>
      <c r="R50" s="5" t="n">
        <v>2096525</v>
      </c>
      <c r="S50" s="5" t="n">
        <v>2110242</v>
      </c>
      <c r="T50" s="5" t="n">
        <v>2135440</v>
      </c>
      <c r="U50" s="5" t="n">
        <v>2021814</v>
      </c>
      <c r="V50" s="5" t="n">
        <v>1865142</v>
      </c>
      <c r="W50" s="5" t="n">
        <v>1941643</v>
      </c>
      <c r="X50" s="5" t="n">
        <v>2066017</v>
      </c>
      <c r="Y50" s="5" t="n">
        <v>2000791</v>
      </c>
      <c r="Z50" s="5" t="n">
        <v>2066292</v>
      </c>
      <c r="AA50" s="5" t="n">
        <v>2056217</v>
      </c>
      <c r="AB50" s="5" t="n">
        <v>2156042</v>
      </c>
      <c r="AC50" s="5" t="n">
        <v>2056899</v>
      </c>
      <c r="AD50" s="5" t="n">
        <v>2066197</v>
      </c>
      <c r="AE50" s="5" t="n">
        <v>2231073</v>
      </c>
      <c r="AF50" s="5" t="n">
        <v>2077930</v>
      </c>
      <c r="AG50" s="5" t="n">
        <v>2154858</v>
      </c>
      <c r="AH50" s="5" t="n">
        <v>2067605</v>
      </c>
      <c r="AI50" s="5" t="n">
        <v>2181939</v>
      </c>
      <c r="AJ50" s="5" t="n">
        <v>2123128</v>
      </c>
      <c r="AK50" s="5" t="n">
        <v>2046980</v>
      </c>
      <c r="AL50" s="5" t="n">
        <v>1988904</v>
      </c>
      <c r="AM50" s="5" t="n">
        <v>1947424</v>
      </c>
      <c r="AN50" s="5" t="n">
        <v>1875770</v>
      </c>
      <c r="AO50" s="5" t="n">
        <v>1830913</v>
      </c>
      <c r="AP50" s="5" t="n">
        <v>1882106</v>
      </c>
      <c r="AQ50" s="5" t="n">
        <v>1862181</v>
      </c>
      <c r="AR50" s="5" t="n">
        <v>1806364</v>
      </c>
      <c r="AS50" s="5" t="n">
        <v>1657975</v>
      </c>
      <c r="AT50" s="5" t="n">
        <v>1743035</v>
      </c>
      <c r="AU50" s="5" t="n">
        <v>1767425</v>
      </c>
      <c r="AV50" s="5" t="n">
        <v>1731751</v>
      </c>
      <c r="AW50" s="5" t="n">
        <v>1663546</v>
      </c>
      <c r="AX50" s="5" t="n">
        <v>1686140</v>
      </c>
      <c r="AY50" s="5" t="n">
        <v>1620665</v>
      </c>
      <c r="AZ50" s="5" t="n">
        <v>1452079</v>
      </c>
      <c r="BA50" s="5" t="n">
        <v>1506462</v>
      </c>
      <c r="BB50" s="5" t="n">
        <v>1617070</v>
      </c>
      <c r="BC50" s="5" t="n">
        <v>1640363</v>
      </c>
      <c r="BD50" s="5" t="n">
        <v>1586271</v>
      </c>
      <c r="BE50" s="5" t="n">
        <v>1514629</v>
      </c>
      <c r="BF50" s="5" t="n">
        <v>1442641</v>
      </c>
      <c r="BG50" s="5" t="n">
        <v>1444230</v>
      </c>
      <c r="BH50" s="5" t="n">
        <v>1444663</v>
      </c>
      <c r="BI50" s="5" t="n">
        <v>1460879</v>
      </c>
      <c r="BJ50" s="5" t="n">
        <v>1368505</v>
      </c>
      <c r="BK50" s="5" t="n">
        <v>1402157</v>
      </c>
      <c r="BL50" s="5" t="n">
        <v>1439291</v>
      </c>
      <c r="BM50" s="5" t="n">
        <v>1427160</v>
      </c>
      <c r="BN50" s="5" t="n">
        <v>1399588</v>
      </c>
      <c r="BO50" s="5" t="n">
        <v>1331039</v>
      </c>
      <c r="BP50" s="5" t="n">
        <v>1447883</v>
      </c>
      <c r="BQ50" s="5" t="n">
        <v>1373052</v>
      </c>
      <c r="BR50" s="5" t="n">
        <v>1469762</v>
      </c>
      <c r="BS50" s="5" t="n">
        <v>1440519</v>
      </c>
      <c r="BT50" s="5" t="n">
        <v>1399105</v>
      </c>
      <c r="BU50" s="5" t="n">
        <v>1318169</v>
      </c>
      <c r="BV50" s="5" t="n">
        <v>1300867</v>
      </c>
      <c r="BW50" s="5" t="n">
        <v>1294782</v>
      </c>
      <c r="BX50" s="5" t="n">
        <v>1282597</v>
      </c>
      <c r="BY50" s="5" t="n">
        <v>1309842</v>
      </c>
      <c r="BZ50" s="5" t="n">
        <v>1371275</v>
      </c>
      <c r="CA50" s="5" t="n">
        <v>1298556</v>
      </c>
      <c r="CB50" s="5" t="n">
        <v>1299336</v>
      </c>
      <c r="CC50" s="5" t="n">
        <v>1270620</v>
      </c>
      <c r="CD50" s="5" t="n">
        <v>1287225</v>
      </c>
      <c r="CE50" s="5" t="n">
        <v>1270079</v>
      </c>
      <c r="CF50" s="5" t="n">
        <v>1257628</v>
      </c>
      <c r="CG50" s="5" t="n">
        <v>1256623</v>
      </c>
      <c r="CH50" s="5" t="n">
        <v>1223467</v>
      </c>
      <c r="CI50" s="5" t="n">
        <v>1197364</v>
      </c>
      <c r="CJ50" s="5" t="n">
        <v>1175154</v>
      </c>
      <c r="CK50" s="5" t="n">
        <v>1171406</v>
      </c>
      <c r="CL50" s="5" t="n">
        <v>1107398</v>
      </c>
      <c r="CM50" s="5" t="n">
        <v>1083772</v>
      </c>
      <c r="CN50" s="5" t="n">
        <v>1067020</v>
      </c>
      <c r="CO50" s="5" t="n">
        <v>1066061</v>
      </c>
      <c r="CP50" s="5" t="n">
        <v>1145071</v>
      </c>
      <c r="CQ50" s="5" t="n">
        <v>1146676</v>
      </c>
      <c r="CR50" s="5" t="n">
        <v>1196323</v>
      </c>
      <c r="CS50" s="5" t="n">
        <v>1144259</v>
      </c>
      <c r="CT50" s="5" t="n">
        <v>1135178</v>
      </c>
      <c r="CU50" s="5" t="n">
        <v>1119505</v>
      </c>
      <c r="CV50" s="5" t="n">
        <v>1083637</v>
      </c>
      <c r="CW50" s="5" t="n">
        <v>1057929</v>
      </c>
      <c r="CX50" s="5" t="n">
        <v>1071321</v>
      </c>
      <c r="CY50" s="5" t="n">
        <v>1162962</v>
      </c>
      <c r="CZ50" s="5" t="n">
        <v>1145550</v>
      </c>
      <c r="DA50" s="5" t="n">
        <v>1153161</v>
      </c>
      <c r="DB50" s="5" t="n">
        <v>1087067</v>
      </c>
      <c r="DC50" s="5" t="n">
        <v>1158550</v>
      </c>
      <c r="DD50" s="5" t="n">
        <v>1250324</v>
      </c>
      <c r="DE50" s="5" t="n">
        <v>1199352</v>
      </c>
      <c r="DF50" s="5" t="n">
        <v>1213551</v>
      </c>
      <c r="DG50" s="5" t="n">
        <v>1180153</v>
      </c>
      <c r="DH50" s="5" t="n">
        <v>1181453</v>
      </c>
      <c r="DI50" s="5" t="n">
        <v>1166406</v>
      </c>
      <c r="DJ50" s="5" t="n">
        <v>1115751</v>
      </c>
      <c r="DK50" s="5" t="n">
        <v>1090986</v>
      </c>
      <c r="DL50" s="5" t="n">
        <v>1119419</v>
      </c>
      <c r="DM50" s="5" t="n">
        <v>1085024</v>
      </c>
      <c r="DN50" s="5" t="n">
        <v>1058973</v>
      </c>
      <c r="DO50" s="5" t="n">
        <v>1054439</v>
      </c>
      <c r="DP50" s="5" t="n">
        <v>1016131</v>
      </c>
      <c r="DQ50" s="5" t="n">
        <v>1023500</v>
      </c>
      <c r="DR50"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row>
    <row r="3">
      <c r="A3" s="4" t="inlineStr">
        <is>
          <t>C00001678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C</t>
        </is>
      </c>
      <c r="C5" s="4" t="inlineStr">
        <is>
          <t xml:space="preserve"> </t>
        </is>
      </c>
      <c r="D5" s="4" t="inlineStr">
        <is>
          <t xml:space="preserve"> </t>
        </is>
      </c>
    </row>
    <row r="6">
      <c r="A6" s="4" t="inlineStr">
        <is>
          <t>C000016786</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Class S</t>
        </is>
      </c>
      <c r="C8" s="4" t="inlineStr">
        <is>
          <t xml:space="preserve"> </t>
        </is>
      </c>
      <c r="D8" s="4" t="inlineStr">
        <is>
          <t xml:space="preserve"> </t>
        </is>
      </c>
    </row>
    <row r="9">
      <c r="A9" s="4" t="inlineStr">
        <is>
          <t>C000016782</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Class A</t>
        </is>
      </c>
      <c r="C11" s="4" t="inlineStr">
        <is>
          <t xml:space="preserve"> </t>
        </is>
      </c>
      <c r="D11" s="4" t="inlineStr">
        <is>
          <t xml:space="preserve"> </t>
        </is>
      </c>
    </row>
    <row r="12">
      <c r="A12" s="4" t="inlineStr">
        <is>
          <t>C000016787</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Institutional Class</t>
        </is>
      </c>
      <c r="C14" s="4" t="inlineStr">
        <is>
          <t xml:space="preserve"> </t>
        </is>
      </c>
      <c r="D14" s="4" t="inlineStr">
        <is>
          <t xml:space="preserve"> </t>
        </is>
      </c>
    </row>
    <row r="15">
      <c r="A15" s="4" t="inlineStr">
        <is>
          <t>Without Sales Load [Member] | C000016785</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1423</v>
      </c>
      <c r="C17" s="6" t="n">
        <v>0.0935</v>
      </c>
      <c r="D17" s="6" t="n">
        <v>0.0798</v>
      </c>
    </row>
    <row r="18">
      <c r="A18" s="4" t="inlineStr">
        <is>
          <t>Without Sales Load [Member] | C000016786</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1542</v>
      </c>
      <c r="C20" s="6" t="n">
        <v>0.1047</v>
      </c>
      <c r="D20" s="6" t="n">
        <v>0.09080000000000001</v>
      </c>
    </row>
    <row r="21">
      <c r="A21" s="4" t="inlineStr">
        <is>
          <t>Without Sales Load [Member] | C000016782</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1511</v>
      </c>
      <c r="C23" s="6" t="n">
        <v>0.1017</v>
      </c>
      <c r="D23" s="6" t="n">
        <v>0.08790000000000001</v>
      </c>
    </row>
    <row r="24">
      <c r="A24" s="4" t="inlineStr">
        <is>
          <t>Without Sales Load [Member] | C000016787</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1546</v>
      </c>
      <c r="C26" s="6" t="n">
        <v>0.1048</v>
      </c>
      <c r="D26" s="6" t="n">
        <v>0.09080000000000001</v>
      </c>
    </row>
    <row r="27">
      <c r="A27" s="4" t="inlineStr">
        <is>
          <t>DWS Index: S&amp;P 500® Index</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t>
        </is>
      </c>
      <c r="C29" s="4" t="inlineStr">
        <is>
          <t xml:space="preserve"> </t>
        </is>
      </c>
      <c r="D29" s="4" t="inlineStr">
        <is>
          <t xml:space="preserve"> </t>
        </is>
      </c>
    </row>
    <row r="30">
      <c r="A30" s="4" t="inlineStr">
        <is>
          <t>Average Annual Return, Percent</t>
        </is>
      </c>
      <c r="B30" s="6" t="n">
        <v>0.2819</v>
      </c>
      <c r="C30" s="6" t="n">
        <v>0.158</v>
      </c>
      <c r="D30" s="6" t="n">
        <v>0.1269</v>
      </c>
    </row>
    <row r="31">
      <c r="A31" s="4" t="inlineStr">
        <is>
          <t>DWS Index: S&amp;P 500® Index</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t>
        </is>
      </c>
      <c r="C33" s="4" t="inlineStr">
        <is>
          <t xml:space="preserve"> </t>
        </is>
      </c>
      <c r="D33" s="4" t="inlineStr">
        <is>
          <t xml:space="preserve"> </t>
        </is>
      </c>
    </row>
    <row r="34">
      <c r="A34" s="4" t="inlineStr">
        <is>
          <t>Average Annual Return, Percent</t>
        </is>
      </c>
      <c r="B34" s="6" t="n">
        <v>0.2819</v>
      </c>
      <c r="C34" s="6" t="n">
        <v>0.158</v>
      </c>
      <c r="D34" s="6" t="n">
        <v>0.1269</v>
      </c>
    </row>
    <row r="35">
      <c r="A35" s="4" t="inlineStr">
        <is>
          <t>DWS Index: S&amp;P 500® Index</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t>
        </is>
      </c>
      <c r="C37" s="4" t="inlineStr">
        <is>
          <t xml:space="preserve"> </t>
        </is>
      </c>
      <c r="D37" s="4" t="inlineStr">
        <is>
          <t xml:space="preserve"> </t>
        </is>
      </c>
    </row>
    <row r="38">
      <c r="A38" s="4" t="inlineStr">
        <is>
          <t>Average Annual Return, Percent</t>
        </is>
      </c>
      <c r="B38" s="6" t="n">
        <v>0.2819</v>
      </c>
      <c r="C38" s="6" t="n">
        <v>0.158</v>
      </c>
      <c r="D38" s="6" t="n">
        <v>0.1269</v>
      </c>
    </row>
    <row r="39">
      <c r="A39" s="4" t="inlineStr">
        <is>
          <t>DWS Index: S&amp;P 500®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t>
        </is>
      </c>
      <c r="C41" s="4" t="inlineStr">
        <is>
          <t xml:space="preserve"> </t>
        </is>
      </c>
      <c r="D41" s="4" t="inlineStr">
        <is>
          <t xml:space="preserve"> </t>
        </is>
      </c>
    </row>
    <row r="42">
      <c r="A42" s="4" t="inlineStr">
        <is>
          <t>Average Annual Return, Percent</t>
        </is>
      </c>
      <c r="B42" s="6" t="n">
        <v>0.2819</v>
      </c>
      <c r="C42" s="6" t="n">
        <v>0.158</v>
      </c>
      <c r="D42" s="6" t="n">
        <v>0.1269</v>
      </c>
    </row>
    <row r="43">
      <c r="A43" s="4" t="inlineStr">
        <is>
          <t>DWS Index: MSCI World Health Care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MSCI World Health Care Index</t>
        </is>
      </c>
      <c r="C45" s="4" t="inlineStr">
        <is>
          <t xml:space="preserve"> </t>
        </is>
      </c>
      <c r="D45" s="4" t="inlineStr">
        <is>
          <t xml:space="preserve"> </t>
        </is>
      </c>
    </row>
    <row r="46">
      <c r="A46" s="4" t="inlineStr">
        <is>
          <t>DWS Index: MSCI World Health Care Index</t>
        </is>
      </c>
      <c r="B46" s="4" t="inlineStr">
        <is>
          <t xml:space="preserve"> </t>
        </is>
      </c>
      <c r="C46" s="4" t="inlineStr">
        <is>
          <t xml:space="preserve"> </t>
        </is>
      </c>
      <c r="D46" s="4" t="inlineStr">
        <is>
          <t xml:space="preserve"> </t>
        </is>
      </c>
    </row>
    <row r="47">
      <c r="A47" s="3" t="inlineStr">
        <is>
          <t>Average Annual Return [Line Items]</t>
        </is>
      </c>
      <c r="B47" s="4" t="inlineStr">
        <is>
          <t xml:space="preserve"> </t>
        </is>
      </c>
      <c r="C47" s="4" t="inlineStr">
        <is>
          <t xml:space="preserve"> </t>
        </is>
      </c>
      <c r="D47" s="4" t="inlineStr">
        <is>
          <t xml:space="preserve"> </t>
        </is>
      </c>
    </row>
    <row r="48">
      <c r="A48" s="4" t="inlineStr">
        <is>
          <t>Line Graph and Table Measure Name</t>
        </is>
      </c>
      <c r="B48" s="4" t="inlineStr">
        <is>
          <t>MSCI World Health Care Index</t>
        </is>
      </c>
      <c r="C48" s="4" t="inlineStr">
        <is>
          <t xml:space="preserve"> </t>
        </is>
      </c>
      <c r="D48" s="4" t="inlineStr">
        <is>
          <t xml:space="preserve"> </t>
        </is>
      </c>
    </row>
    <row r="49">
      <c r="A49" s="4" t="inlineStr">
        <is>
          <t>DWS Index: MSCI World Health Care Index</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MSCI World Health Care Index</t>
        </is>
      </c>
      <c r="C51" s="4" t="inlineStr">
        <is>
          <t xml:space="preserve"> </t>
        </is>
      </c>
      <c r="D51" s="4" t="inlineStr">
        <is>
          <t xml:space="preserve"> </t>
        </is>
      </c>
    </row>
    <row r="52">
      <c r="A52" s="4" t="inlineStr">
        <is>
          <t>DWS Index: MSCI World Health Care Index</t>
        </is>
      </c>
      <c r="B52" s="4" t="inlineStr">
        <is>
          <t xml:space="preserve"> </t>
        </is>
      </c>
      <c r="C52" s="4" t="inlineStr">
        <is>
          <t xml:space="preserve"> </t>
        </is>
      </c>
      <c r="D52" s="4" t="inlineStr">
        <is>
          <t xml:space="preserve"> </t>
        </is>
      </c>
    </row>
    <row r="53">
      <c r="A53" s="3" t="inlineStr">
        <is>
          <t>Average Annual Return [Line Items]</t>
        </is>
      </c>
      <c r="B53" s="4" t="inlineStr">
        <is>
          <t xml:space="preserve"> </t>
        </is>
      </c>
      <c r="C53" s="4" t="inlineStr">
        <is>
          <t xml:space="preserve"> </t>
        </is>
      </c>
      <c r="D53" s="4" t="inlineStr">
        <is>
          <t xml:space="preserve"> </t>
        </is>
      </c>
    </row>
    <row r="54">
      <c r="A54" s="4" t="inlineStr">
        <is>
          <t>Line Graph and Table Measure Name</t>
        </is>
      </c>
      <c r="B54" s="4" t="inlineStr">
        <is>
          <t>MSCI World Health Care Index</t>
        </is>
      </c>
      <c r="C54" s="4" t="inlineStr">
        <is>
          <t xml:space="preserve"> </t>
        </is>
      </c>
      <c r="D5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77"/>
  <sheetViews>
    <sheetView workbookViewId="0">
      <selection activeCell="A1" sqref="A1"/>
    </sheetView>
  </sheetViews>
  <sheetFormatPr baseColWidth="8" defaultRowHeight="15"/>
  <cols>
    <col width="47" customWidth="1" min="1" max="1"/>
    <col width="13" customWidth="1" min="2" max="2"/>
  </cols>
  <sheetData>
    <row r="1">
      <c r="A1" s="1" t="inlineStr">
        <is>
          <t>Shareholder Report, Holdings (Details)</t>
        </is>
      </c>
      <c r="B1" s="2" t="inlineStr">
        <is>
          <t>May 31, 2024</t>
        </is>
      </c>
    </row>
    <row r="2">
      <c r="A2" s="4" t="inlineStr">
        <is>
          <t>C000016785 | Eli Lilly &amp; Co.</t>
        </is>
      </c>
      <c r="B2" s="4" t="inlineStr">
        <is>
          <t xml:space="preserve"> </t>
        </is>
      </c>
    </row>
    <row r="3">
      <c r="A3" s="3" t="inlineStr">
        <is>
          <t>Holdings [Line Items]</t>
        </is>
      </c>
      <c r="B3" s="4" t="inlineStr">
        <is>
          <t xml:space="preserve"> </t>
        </is>
      </c>
    </row>
    <row r="4">
      <c r="A4" s="4" t="inlineStr">
        <is>
          <t>Percent of Net Asset Value</t>
        </is>
      </c>
      <c r="B4" s="6" t="n">
        <v>0.116</v>
      </c>
    </row>
    <row r="5">
      <c r="A5" s="4" t="inlineStr">
        <is>
          <t>C000016785 | UnitedHealth Group, Inc.</t>
        </is>
      </c>
      <c r="B5" s="4" t="inlineStr">
        <is>
          <t xml:space="preserve"> </t>
        </is>
      </c>
    </row>
    <row r="6">
      <c r="A6" s="3" t="inlineStr">
        <is>
          <t>Holdings [Line Items]</t>
        </is>
      </c>
      <c r="B6" s="4" t="inlineStr">
        <is>
          <t xml:space="preserve"> </t>
        </is>
      </c>
    </row>
    <row r="7">
      <c r="A7" s="4" t="inlineStr">
        <is>
          <t>Percent of Net Asset Value</t>
        </is>
      </c>
      <c r="B7" s="6" t="n">
        <v>0.092</v>
      </c>
    </row>
    <row r="8">
      <c r="A8" s="4" t="inlineStr">
        <is>
          <t>C000016785 | Merck &amp; Co., Inc.</t>
        </is>
      </c>
      <c r="B8" s="4" t="inlineStr">
        <is>
          <t xml:space="preserve"> </t>
        </is>
      </c>
    </row>
    <row r="9">
      <c r="A9" s="3" t="inlineStr">
        <is>
          <t>Holdings [Line Items]</t>
        </is>
      </c>
      <c r="B9" s="4" t="inlineStr">
        <is>
          <t xml:space="preserve"> </t>
        </is>
      </c>
    </row>
    <row r="10">
      <c r="A10" s="4" t="inlineStr">
        <is>
          <t>Percent of Net Asset Value</t>
        </is>
      </c>
      <c r="B10" s="6" t="n">
        <v>0.047</v>
      </c>
    </row>
    <row r="11">
      <c r="A11" s="4" t="inlineStr">
        <is>
          <t>C000016785 | Boston Scientific Corp.</t>
        </is>
      </c>
      <c r="B11" s="4" t="inlineStr">
        <is>
          <t xml:space="preserve"> </t>
        </is>
      </c>
    </row>
    <row r="12">
      <c r="A12" s="3" t="inlineStr">
        <is>
          <t>Holdings [Line Items]</t>
        </is>
      </c>
      <c r="B12" s="4" t="inlineStr">
        <is>
          <t xml:space="preserve"> </t>
        </is>
      </c>
    </row>
    <row r="13">
      <c r="A13" s="4" t="inlineStr">
        <is>
          <t>Percent of Net Asset Value</t>
        </is>
      </c>
      <c r="B13" s="6" t="n">
        <v>0.042</v>
      </c>
    </row>
    <row r="14">
      <c r="A14" s="4" t="inlineStr">
        <is>
          <t>C000016785 | Novo Nordisk AS</t>
        </is>
      </c>
      <c r="B14" s="4" t="inlineStr">
        <is>
          <t xml:space="preserve"> </t>
        </is>
      </c>
    </row>
    <row r="15">
      <c r="A15" s="3" t="inlineStr">
        <is>
          <t>Holdings [Line Items]</t>
        </is>
      </c>
      <c r="B15" s="4" t="inlineStr">
        <is>
          <t xml:space="preserve"> </t>
        </is>
      </c>
    </row>
    <row r="16">
      <c r="A16" s="4" t="inlineStr">
        <is>
          <t>Percent of Net Asset Value</t>
        </is>
      </c>
      <c r="B16" s="6" t="n">
        <v>0.042</v>
      </c>
    </row>
    <row r="17">
      <c r="A17" s="4" t="inlineStr">
        <is>
          <t>C000016785 | Thermo Fisher Scientific, Inc.</t>
        </is>
      </c>
      <c r="B17" s="4" t="inlineStr">
        <is>
          <t xml:space="preserve"> </t>
        </is>
      </c>
    </row>
    <row r="18">
      <c r="A18" s="3" t="inlineStr">
        <is>
          <t>Holdings [Line Items]</t>
        </is>
      </c>
      <c r="B18" s="4" t="inlineStr">
        <is>
          <t xml:space="preserve"> </t>
        </is>
      </c>
    </row>
    <row r="19">
      <c r="A19" s="4" t="inlineStr">
        <is>
          <t>Percent of Net Asset Value</t>
        </is>
      </c>
      <c r="B19" s="6" t="n">
        <v>0.038</v>
      </c>
    </row>
    <row r="20">
      <c r="A20" s="4" t="inlineStr">
        <is>
          <t>C000016785 | Johnson &amp; Johnson</t>
        </is>
      </c>
      <c r="B20" s="4" t="inlineStr">
        <is>
          <t xml:space="preserve"> </t>
        </is>
      </c>
    </row>
    <row r="21">
      <c r="A21" s="3" t="inlineStr">
        <is>
          <t>Holdings [Line Items]</t>
        </is>
      </c>
      <c r="B21" s="4" t="inlineStr">
        <is>
          <t xml:space="preserve"> </t>
        </is>
      </c>
    </row>
    <row r="22">
      <c r="A22" s="4" t="inlineStr">
        <is>
          <t>Percent of Net Asset Value</t>
        </is>
      </c>
      <c r="B22" s="6" t="n">
        <v>0.035</v>
      </c>
    </row>
    <row r="23">
      <c r="A23" s="4" t="inlineStr">
        <is>
          <t>C000016785 | AbbVie, Inc.</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C000016785 | Danaher Corp.</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016785 | Vertex Pharmaceuticals, Inc.</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C000016785 | Pharmaceuticals</t>
        </is>
      </c>
      <c r="B32" s="4" t="inlineStr">
        <is>
          <t xml:space="preserve"> </t>
        </is>
      </c>
    </row>
    <row r="33">
      <c r="A33" s="3" t="inlineStr">
        <is>
          <t>Holdings [Line Items]</t>
        </is>
      </c>
      <c r="B33" s="4" t="inlineStr">
        <is>
          <t xml:space="preserve"> </t>
        </is>
      </c>
    </row>
    <row r="34">
      <c r="A34" s="4" t="inlineStr">
        <is>
          <t>Percent of Net Asset Value</t>
        </is>
      </c>
      <c r="B34" s="8" t="n">
        <v>0.33</v>
      </c>
    </row>
    <row r="35">
      <c r="A35" s="4" t="inlineStr">
        <is>
          <t>C000016785 | Health Care Equipment</t>
        </is>
      </c>
      <c r="B35" s="4" t="inlineStr">
        <is>
          <t xml:space="preserve"> </t>
        </is>
      </c>
    </row>
    <row r="36">
      <c r="A36" s="3" t="inlineStr">
        <is>
          <t>Holdings [Line Items]</t>
        </is>
      </c>
      <c r="B36" s="4" t="inlineStr">
        <is>
          <t xml:space="preserve"> </t>
        </is>
      </c>
    </row>
    <row r="37">
      <c r="A37" s="4" t="inlineStr">
        <is>
          <t>Percent of Net Asset Value</t>
        </is>
      </c>
      <c r="B37" s="8" t="n">
        <v>0.22</v>
      </c>
    </row>
    <row r="38">
      <c r="A38" s="4" t="inlineStr">
        <is>
          <t>C000016785 | Biotechnology</t>
        </is>
      </c>
      <c r="B38" s="4" t="inlineStr">
        <is>
          <t xml:space="preserve"> </t>
        </is>
      </c>
    </row>
    <row r="39">
      <c r="A39" s="3" t="inlineStr">
        <is>
          <t>Holdings [Line Items]</t>
        </is>
      </c>
      <c r="B39" s="4" t="inlineStr">
        <is>
          <t xml:space="preserve"> </t>
        </is>
      </c>
    </row>
    <row r="40">
      <c r="A40" s="4" t="inlineStr">
        <is>
          <t>Percent of Net Asset Value</t>
        </is>
      </c>
      <c r="B40" s="8" t="n">
        <v>0.17</v>
      </c>
    </row>
    <row r="41">
      <c r="A41" s="4" t="inlineStr">
        <is>
          <t>C000016785 | Life Sciences Tools &amp; Services</t>
        </is>
      </c>
      <c r="B41" s="4" t="inlineStr">
        <is>
          <t xml:space="preserve"> </t>
        </is>
      </c>
    </row>
    <row r="42">
      <c r="A42" s="3" t="inlineStr">
        <is>
          <t>Holdings [Line Items]</t>
        </is>
      </c>
      <c r="B42" s="4" t="inlineStr">
        <is>
          <t xml:space="preserve"> </t>
        </is>
      </c>
    </row>
    <row r="43">
      <c r="A43" s="4" t="inlineStr">
        <is>
          <t>Percent of Net Asset Value</t>
        </is>
      </c>
      <c r="B43" s="8" t="n">
        <v>0.1</v>
      </c>
    </row>
    <row r="44">
      <c r="A44" s="4" t="inlineStr">
        <is>
          <t>C000016785 | Managed Health Care</t>
        </is>
      </c>
      <c r="B44" s="4" t="inlineStr">
        <is>
          <t xml:space="preserve"> </t>
        </is>
      </c>
    </row>
    <row r="45">
      <c r="A45" s="3" t="inlineStr">
        <is>
          <t>Holdings [Line Items]</t>
        </is>
      </c>
      <c r="B45" s="4" t="inlineStr">
        <is>
          <t xml:space="preserve"> </t>
        </is>
      </c>
    </row>
    <row r="46">
      <c r="A46" s="4" t="inlineStr">
        <is>
          <t>Percent of Net Asset Value</t>
        </is>
      </c>
      <c r="B46" s="8" t="n">
        <v>0.1</v>
      </c>
    </row>
    <row r="47">
      <c r="A47" s="4" t="inlineStr">
        <is>
          <t>C000016785 | Health Care Distributors</t>
        </is>
      </c>
      <c r="B47" s="4" t="inlineStr">
        <is>
          <t xml:space="preserve"> </t>
        </is>
      </c>
    </row>
    <row r="48">
      <c r="A48" s="3" t="inlineStr">
        <is>
          <t>Holdings [Line Items]</t>
        </is>
      </c>
      <c r="B48" s="4" t="inlineStr">
        <is>
          <t xml:space="preserve"> </t>
        </is>
      </c>
    </row>
    <row r="49">
      <c r="A49" s="4" t="inlineStr">
        <is>
          <t>Percent of Net Asset Value</t>
        </is>
      </c>
      <c r="B49" s="8" t="n">
        <v>0.04</v>
      </c>
    </row>
    <row r="50">
      <c r="A50" s="4" t="inlineStr">
        <is>
          <t>C000016785 | Health Care Supplies</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C000016785 | Health Care Services</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C000016785 | Health Care Technology</t>
        </is>
      </c>
      <c r="B56" s="4" t="inlineStr">
        <is>
          <t xml:space="preserve"> </t>
        </is>
      </c>
    </row>
    <row r="57">
      <c r="A57" s="3" t="inlineStr">
        <is>
          <t>Holdings [Line Items]</t>
        </is>
      </c>
      <c r="B57" s="4" t="inlineStr">
        <is>
          <t xml:space="preserve"> </t>
        </is>
      </c>
    </row>
    <row r="58">
      <c r="A58" s="4" t="inlineStr">
        <is>
          <t>Percent of Net Asset Value</t>
        </is>
      </c>
      <c r="B58" s="8" t="n">
        <v>0.01</v>
      </c>
    </row>
    <row r="59">
      <c r="A59" s="4" t="inlineStr">
        <is>
          <t>C000016785 | Health Care Facilities</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C000016785 | AssetCommon Stocks</t>
        </is>
      </c>
      <c r="B62" s="4" t="inlineStr">
        <is>
          <t xml:space="preserve"> </t>
        </is>
      </c>
    </row>
    <row r="63">
      <c r="A63" s="3" t="inlineStr">
        <is>
          <t>Holdings [Line Items]</t>
        </is>
      </c>
      <c r="B63" s="4" t="inlineStr">
        <is>
          <t xml:space="preserve"> </t>
        </is>
      </c>
    </row>
    <row r="64">
      <c r="A64" s="4" t="inlineStr">
        <is>
          <t>Percent of Net Asset Value</t>
        </is>
      </c>
      <c r="B64" s="8" t="n">
        <v>1</v>
      </c>
    </row>
    <row r="65">
      <c r="A65" s="4" t="inlineStr">
        <is>
          <t>C000016785 | AssetCash Equivalents</t>
        </is>
      </c>
      <c r="B65" s="4" t="inlineStr">
        <is>
          <t xml:space="preserve"> </t>
        </is>
      </c>
    </row>
    <row r="66">
      <c r="A66" s="3" t="inlineStr">
        <is>
          <t>Holdings [Line Items]</t>
        </is>
      </c>
      <c r="B66" s="4" t="inlineStr">
        <is>
          <t xml:space="preserve"> </t>
        </is>
      </c>
    </row>
    <row r="67">
      <c r="A67" s="4" t="inlineStr">
        <is>
          <t>Percent of Net Asset Value</t>
        </is>
      </c>
      <c r="B67" s="8" t="n">
        <v>0</v>
      </c>
    </row>
    <row r="68">
      <c r="A68" s="4" t="inlineStr">
        <is>
          <t>C000016785 | Other Assets and Liabilities, Net</t>
        </is>
      </c>
      <c r="B68" s="4" t="inlineStr">
        <is>
          <t xml:space="preserve"> </t>
        </is>
      </c>
    </row>
    <row r="69">
      <c r="A69" s="3" t="inlineStr">
        <is>
          <t>Holdings [Line Items]</t>
        </is>
      </c>
      <c r="B69" s="4" t="inlineStr">
        <is>
          <t xml:space="preserve"> </t>
        </is>
      </c>
    </row>
    <row r="70">
      <c r="A70" s="4" t="inlineStr">
        <is>
          <t>Percent of Net Asset Value</t>
        </is>
      </c>
      <c r="B70" s="8" t="n">
        <v>0</v>
      </c>
    </row>
    <row r="71">
      <c r="A71" s="4" t="inlineStr">
        <is>
          <t>C000016786 | Eli Lilly &amp; Co.</t>
        </is>
      </c>
      <c r="B71" s="4" t="inlineStr">
        <is>
          <t xml:space="preserve"> </t>
        </is>
      </c>
    </row>
    <row r="72">
      <c r="A72" s="3" t="inlineStr">
        <is>
          <t>Holdings [Line Items]</t>
        </is>
      </c>
      <c r="B72" s="4" t="inlineStr">
        <is>
          <t xml:space="preserve"> </t>
        </is>
      </c>
    </row>
    <row r="73">
      <c r="A73" s="4" t="inlineStr">
        <is>
          <t>Percent of Net Asset Value</t>
        </is>
      </c>
      <c r="B73" s="6" t="n">
        <v>0.116</v>
      </c>
    </row>
    <row r="74">
      <c r="A74" s="4" t="inlineStr">
        <is>
          <t>C000016786 | UnitedHealth Group, Inc.</t>
        </is>
      </c>
      <c r="B74" s="4" t="inlineStr">
        <is>
          <t xml:space="preserve"> </t>
        </is>
      </c>
    </row>
    <row r="75">
      <c r="A75" s="3" t="inlineStr">
        <is>
          <t>Holdings [Line Items]</t>
        </is>
      </c>
      <c r="B75" s="4" t="inlineStr">
        <is>
          <t xml:space="preserve"> </t>
        </is>
      </c>
    </row>
    <row r="76">
      <c r="A76" s="4" t="inlineStr">
        <is>
          <t>Percent of Net Asset Value</t>
        </is>
      </c>
      <c r="B76" s="6" t="n">
        <v>0.092</v>
      </c>
    </row>
    <row r="77">
      <c r="A77" s="4" t="inlineStr">
        <is>
          <t>C000016786 | Merck &amp; Co., Inc.</t>
        </is>
      </c>
      <c r="B77" s="4" t="inlineStr">
        <is>
          <t xml:space="preserve"> </t>
        </is>
      </c>
    </row>
    <row r="78">
      <c r="A78" s="3" t="inlineStr">
        <is>
          <t>Holdings [Line Items]</t>
        </is>
      </c>
      <c r="B78" s="4" t="inlineStr">
        <is>
          <t xml:space="preserve"> </t>
        </is>
      </c>
    </row>
    <row r="79">
      <c r="A79" s="4" t="inlineStr">
        <is>
          <t>Percent of Net Asset Value</t>
        </is>
      </c>
      <c r="B79" s="6" t="n">
        <v>0.047</v>
      </c>
    </row>
    <row r="80">
      <c r="A80" s="4" t="inlineStr">
        <is>
          <t>C000016786 | Boston Scientific Corp.</t>
        </is>
      </c>
      <c r="B80" s="4" t="inlineStr">
        <is>
          <t xml:space="preserve"> </t>
        </is>
      </c>
    </row>
    <row r="81">
      <c r="A81" s="3" t="inlineStr">
        <is>
          <t>Holdings [Line Items]</t>
        </is>
      </c>
      <c r="B81" s="4" t="inlineStr">
        <is>
          <t xml:space="preserve"> </t>
        </is>
      </c>
    </row>
    <row r="82">
      <c r="A82" s="4" t="inlineStr">
        <is>
          <t>Percent of Net Asset Value</t>
        </is>
      </c>
      <c r="B82" s="6" t="n">
        <v>0.042</v>
      </c>
    </row>
    <row r="83">
      <c r="A83" s="4" t="inlineStr">
        <is>
          <t>C000016786 | Novo Nordisk AS</t>
        </is>
      </c>
      <c r="B83" s="4" t="inlineStr">
        <is>
          <t xml:space="preserve"> </t>
        </is>
      </c>
    </row>
    <row r="84">
      <c r="A84" s="3" t="inlineStr">
        <is>
          <t>Holdings [Line Items]</t>
        </is>
      </c>
      <c r="B84" s="4" t="inlineStr">
        <is>
          <t xml:space="preserve"> </t>
        </is>
      </c>
    </row>
    <row r="85">
      <c r="A85" s="4" t="inlineStr">
        <is>
          <t>Percent of Net Asset Value</t>
        </is>
      </c>
      <c r="B85" s="6" t="n">
        <v>0.042</v>
      </c>
    </row>
    <row r="86">
      <c r="A86" s="4" t="inlineStr">
        <is>
          <t>C000016786 | Thermo Fisher Scientific, Inc.</t>
        </is>
      </c>
      <c r="B86" s="4" t="inlineStr">
        <is>
          <t xml:space="preserve"> </t>
        </is>
      </c>
    </row>
    <row r="87">
      <c r="A87" s="3" t="inlineStr">
        <is>
          <t>Holdings [Line Items]</t>
        </is>
      </c>
      <c r="B87" s="4" t="inlineStr">
        <is>
          <t xml:space="preserve"> </t>
        </is>
      </c>
    </row>
    <row r="88">
      <c r="A88" s="4" t="inlineStr">
        <is>
          <t>Percent of Net Asset Value</t>
        </is>
      </c>
      <c r="B88" s="6" t="n">
        <v>0.038</v>
      </c>
    </row>
    <row r="89">
      <c r="A89" s="4" t="inlineStr">
        <is>
          <t>C000016786 | Johnson &amp; Johnson</t>
        </is>
      </c>
      <c r="B89" s="4" t="inlineStr">
        <is>
          <t xml:space="preserve"> </t>
        </is>
      </c>
    </row>
    <row r="90">
      <c r="A90" s="3" t="inlineStr">
        <is>
          <t>Holdings [Line Items]</t>
        </is>
      </c>
      <c r="B90" s="4" t="inlineStr">
        <is>
          <t xml:space="preserve"> </t>
        </is>
      </c>
    </row>
    <row r="91">
      <c r="A91" s="4" t="inlineStr">
        <is>
          <t>Percent of Net Asset Value</t>
        </is>
      </c>
      <c r="B91" s="6" t="n">
        <v>0.035</v>
      </c>
    </row>
    <row r="92">
      <c r="A92" s="4" t="inlineStr">
        <is>
          <t>C000016786 | AbbVie, Inc.</t>
        </is>
      </c>
      <c r="B92" s="4" t="inlineStr">
        <is>
          <t xml:space="preserve"> </t>
        </is>
      </c>
    </row>
    <row r="93">
      <c r="A93" s="3" t="inlineStr">
        <is>
          <t>Holdings [Line Items]</t>
        </is>
      </c>
      <c r="B93" s="4" t="inlineStr">
        <is>
          <t xml:space="preserve"> </t>
        </is>
      </c>
    </row>
    <row r="94">
      <c r="A94" s="4" t="inlineStr">
        <is>
          <t>Percent of Net Asset Value</t>
        </is>
      </c>
      <c r="B94" s="6" t="n">
        <v>0.031</v>
      </c>
    </row>
    <row r="95">
      <c r="A95" s="4" t="inlineStr">
        <is>
          <t>C000016786 | Danaher Corp.</t>
        </is>
      </c>
      <c r="B95" s="4" t="inlineStr">
        <is>
          <t xml:space="preserve"> </t>
        </is>
      </c>
    </row>
    <row r="96">
      <c r="A96" s="3" t="inlineStr">
        <is>
          <t>Holdings [Line Items]</t>
        </is>
      </c>
      <c r="B96" s="4" t="inlineStr">
        <is>
          <t xml:space="preserve"> </t>
        </is>
      </c>
    </row>
    <row r="97">
      <c r="A97" s="4" t="inlineStr">
        <is>
          <t>Percent of Net Asset Value</t>
        </is>
      </c>
      <c r="B97" s="6" t="n">
        <v>0.028</v>
      </c>
    </row>
    <row r="98">
      <c r="A98" s="4" t="inlineStr">
        <is>
          <t>C000016786 | Vertex Pharmaceuticals, Inc.</t>
        </is>
      </c>
      <c r="B98" s="4" t="inlineStr">
        <is>
          <t xml:space="preserve"> </t>
        </is>
      </c>
    </row>
    <row r="99">
      <c r="A99" s="3" t="inlineStr">
        <is>
          <t>Holdings [Line Items]</t>
        </is>
      </c>
      <c r="B99" s="4" t="inlineStr">
        <is>
          <t xml:space="preserve"> </t>
        </is>
      </c>
    </row>
    <row r="100">
      <c r="A100" s="4" t="inlineStr">
        <is>
          <t>Percent of Net Asset Value</t>
        </is>
      </c>
      <c r="B100" s="6" t="n">
        <v>0.028</v>
      </c>
    </row>
    <row r="101">
      <c r="A101" s="4" t="inlineStr">
        <is>
          <t>C000016786 | Pharmaceuticals</t>
        </is>
      </c>
      <c r="B101" s="4" t="inlineStr">
        <is>
          <t xml:space="preserve"> </t>
        </is>
      </c>
    </row>
    <row r="102">
      <c r="A102" s="3" t="inlineStr">
        <is>
          <t>Holdings [Line Items]</t>
        </is>
      </c>
      <c r="B102" s="4" t="inlineStr">
        <is>
          <t xml:space="preserve"> </t>
        </is>
      </c>
    </row>
    <row r="103">
      <c r="A103" s="4" t="inlineStr">
        <is>
          <t>Percent of Net Asset Value</t>
        </is>
      </c>
      <c r="B103" s="8" t="n">
        <v>0.33</v>
      </c>
    </row>
    <row r="104">
      <c r="A104" s="4" t="inlineStr">
        <is>
          <t>C000016786 | Health Care Equipment</t>
        </is>
      </c>
      <c r="B104" s="4" t="inlineStr">
        <is>
          <t xml:space="preserve"> </t>
        </is>
      </c>
    </row>
    <row r="105">
      <c r="A105" s="3" t="inlineStr">
        <is>
          <t>Holdings [Line Items]</t>
        </is>
      </c>
      <c r="B105" s="4" t="inlineStr">
        <is>
          <t xml:space="preserve"> </t>
        </is>
      </c>
    </row>
    <row r="106">
      <c r="A106" s="4" t="inlineStr">
        <is>
          <t>Percent of Net Asset Value</t>
        </is>
      </c>
      <c r="B106" s="8" t="n">
        <v>0.22</v>
      </c>
    </row>
    <row r="107">
      <c r="A107" s="4" t="inlineStr">
        <is>
          <t>C000016786 | Biotechnology</t>
        </is>
      </c>
      <c r="B107" s="4" t="inlineStr">
        <is>
          <t xml:space="preserve"> </t>
        </is>
      </c>
    </row>
    <row r="108">
      <c r="A108" s="3" t="inlineStr">
        <is>
          <t>Holdings [Line Items]</t>
        </is>
      </c>
      <c r="B108" s="4" t="inlineStr">
        <is>
          <t xml:space="preserve"> </t>
        </is>
      </c>
    </row>
    <row r="109">
      <c r="A109" s="4" t="inlineStr">
        <is>
          <t>Percent of Net Asset Value</t>
        </is>
      </c>
      <c r="B109" s="8" t="n">
        <v>0.17</v>
      </c>
    </row>
    <row r="110">
      <c r="A110" s="4" t="inlineStr">
        <is>
          <t>C000016786 | Life Sciences Tools &amp; Services</t>
        </is>
      </c>
      <c r="B110" s="4" t="inlineStr">
        <is>
          <t xml:space="preserve"> </t>
        </is>
      </c>
    </row>
    <row r="111">
      <c r="A111" s="3" t="inlineStr">
        <is>
          <t>Holdings [Line Items]</t>
        </is>
      </c>
      <c r="B111" s="4" t="inlineStr">
        <is>
          <t xml:space="preserve"> </t>
        </is>
      </c>
    </row>
    <row r="112">
      <c r="A112" s="4" t="inlineStr">
        <is>
          <t>Percent of Net Asset Value</t>
        </is>
      </c>
      <c r="B112" s="8" t="n">
        <v>0.1</v>
      </c>
    </row>
    <row r="113">
      <c r="A113" s="4" t="inlineStr">
        <is>
          <t>C000016786 | Managed Health Care</t>
        </is>
      </c>
      <c r="B113" s="4" t="inlineStr">
        <is>
          <t xml:space="preserve"> </t>
        </is>
      </c>
    </row>
    <row r="114">
      <c r="A114" s="3" t="inlineStr">
        <is>
          <t>Holdings [Line Items]</t>
        </is>
      </c>
      <c r="B114" s="4" t="inlineStr">
        <is>
          <t xml:space="preserve"> </t>
        </is>
      </c>
    </row>
    <row r="115">
      <c r="A115" s="4" t="inlineStr">
        <is>
          <t>Percent of Net Asset Value</t>
        </is>
      </c>
      <c r="B115" s="8" t="n">
        <v>0.1</v>
      </c>
    </row>
    <row r="116">
      <c r="A116" s="4" t="inlineStr">
        <is>
          <t>C000016786 | Health Care Distributors</t>
        </is>
      </c>
      <c r="B116" s="4" t="inlineStr">
        <is>
          <t xml:space="preserve"> </t>
        </is>
      </c>
    </row>
    <row r="117">
      <c r="A117" s="3" t="inlineStr">
        <is>
          <t>Holdings [Line Items]</t>
        </is>
      </c>
      <c r="B117" s="4" t="inlineStr">
        <is>
          <t xml:space="preserve"> </t>
        </is>
      </c>
    </row>
    <row r="118">
      <c r="A118" s="4" t="inlineStr">
        <is>
          <t>Percent of Net Asset Value</t>
        </is>
      </c>
      <c r="B118" s="8" t="n">
        <v>0.04</v>
      </c>
    </row>
    <row r="119">
      <c r="A119" s="4" t="inlineStr">
        <is>
          <t>C000016786 | Health Care Supplies</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C000016786 | Health Care Services</t>
        </is>
      </c>
      <c r="B122" s="4" t="inlineStr">
        <is>
          <t xml:space="preserve"> </t>
        </is>
      </c>
    </row>
    <row r="123">
      <c r="A123" s="3" t="inlineStr">
        <is>
          <t>Holdings [Line Items]</t>
        </is>
      </c>
      <c r="B123" s="4" t="inlineStr">
        <is>
          <t xml:space="preserve"> </t>
        </is>
      </c>
    </row>
    <row r="124">
      <c r="A124" s="4" t="inlineStr">
        <is>
          <t>Percent of Net Asset Value</t>
        </is>
      </c>
      <c r="B124" s="8" t="n">
        <v>0.01</v>
      </c>
    </row>
    <row r="125">
      <c r="A125" s="4" t="inlineStr">
        <is>
          <t>C000016786 | Health Care Technology</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C000016786 | Health Care Facilities</t>
        </is>
      </c>
      <c r="B128" s="4" t="inlineStr">
        <is>
          <t xml:space="preserve"> </t>
        </is>
      </c>
    </row>
    <row r="129">
      <c r="A129" s="3" t="inlineStr">
        <is>
          <t>Holdings [Line Items]</t>
        </is>
      </c>
      <c r="B129" s="4" t="inlineStr">
        <is>
          <t xml:space="preserve"> </t>
        </is>
      </c>
    </row>
    <row r="130">
      <c r="A130" s="4" t="inlineStr">
        <is>
          <t>Percent of Net Asset Value</t>
        </is>
      </c>
      <c r="B130" s="8" t="n">
        <v>0</v>
      </c>
    </row>
    <row r="131">
      <c r="A131" s="4" t="inlineStr">
        <is>
          <t>C000016786 | AssetCommon Stocks</t>
        </is>
      </c>
      <c r="B131" s="4" t="inlineStr">
        <is>
          <t xml:space="preserve"> </t>
        </is>
      </c>
    </row>
    <row r="132">
      <c r="A132" s="3" t="inlineStr">
        <is>
          <t>Holdings [Line Items]</t>
        </is>
      </c>
      <c r="B132" s="4" t="inlineStr">
        <is>
          <t xml:space="preserve"> </t>
        </is>
      </c>
    </row>
    <row r="133">
      <c r="A133" s="4" t="inlineStr">
        <is>
          <t>Percent of Net Asset Value</t>
        </is>
      </c>
      <c r="B133" s="8" t="n">
        <v>1</v>
      </c>
    </row>
    <row r="134">
      <c r="A134" s="4" t="inlineStr">
        <is>
          <t>C000016786 | AssetCash Equivalents</t>
        </is>
      </c>
      <c r="B134" s="4" t="inlineStr">
        <is>
          <t xml:space="preserve"> </t>
        </is>
      </c>
    </row>
    <row r="135">
      <c r="A135" s="3" t="inlineStr">
        <is>
          <t>Holdings [Line Items]</t>
        </is>
      </c>
      <c r="B135" s="4" t="inlineStr">
        <is>
          <t xml:space="preserve"> </t>
        </is>
      </c>
    </row>
    <row r="136">
      <c r="A136" s="4" t="inlineStr">
        <is>
          <t>Percent of Net Asset Value</t>
        </is>
      </c>
      <c r="B136" s="8" t="n">
        <v>0</v>
      </c>
    </row>
    <row r="137">
      <c r="A137" s="4" t="inlineStr">
        <is>
          <t>C000016786 | Other Assets and Liabilities, Net</t>
        </is>
      </c>
      <c r="B137" s="4" t="inlineStr">
        <is>
          <t xml:space="preserve"> </t>
        </is>
      </c>
    </row>
    <row r="138">
      <c r="A138" s="3" t="inlineStr">
        <is>
          <t>Holdings [Line Items]</t>
        </is>
      </c>
      <c r="B138" s="4" t="inlineStr">
        <is>
          <t xml:space="preserve"> </t>
        </is>
      </c>
    </row>
    <row r="139">
      <c r="A139" s="4" t="inlineStr">
        <is>
          <t>Percent of Net Asset Value</t>
        </is>
      </c>
      <c r="B139" s="8" t="n">
        <v>0</v>
      </c>
    </row>
    <row r="140">
      <c r="A140" s="4" t="inlineStr">
        <is>
          <t>C000016782 | Eli Lilly &amp; Co.</t>
        </is>
      </c>
      <c r="B140" s="4" t="inlineStr">
        <is>
          <t xml:space="preserve"> </t>
        </is>
      </c>
    </row>
    <row r="141">
      <c r="A141" s="3" t="inlineStr">
        <is>
          <t>Holdings [Line Items]</t>
        </is>
      </c>
      <c r="B141" s="4" t="inlineStr">
        <is>
          <t xml:space="preserve"> </t>
        </is>
      </c>
    </row>
    <row r="142">
      <c r="A142" s="4" t="inlineStr">
        <is>
          <t>Percent of Net Asset Value</t>
        </is>
      </c>
      <c r="B142" s="6" t="n">
        <v>0.116</v>
      </c>
    </row>
    <row r="143">
      <c r="A143" s="4" t="inlineStr">
        <is>
          <t>C000016782 | UnitedHealth Group, Inc.</t>
        </is>
      </c>
      <c r="B143" s="4" t="inlineStr">
        <is>
          <t xml:space="preserve"> </t>
        </is>
      </c>
    </row>
    <row r="144">
      <c r="A144" s="3" t="inlineStr">
        <is>
          <t>Holdings [Line Items]</t>
        </is>
      </c>
      <c r="B144" s="4" t="inlineStr">
        <is>
          <t xml:space="preserve"> </t>
        </is>
      </c>
    </row>
    <row r="145">
      <c r="A145" s="4" t="inlineStr">
        <is>
          <t>Percent of Net Asset Value</t>
        </is>
      </c>
      <c r="B145" s="6" t="n">
        <v>0.092</v>
      </c>
    </row>
    <row r="146">
      <c r="A146" s="4" t="inlineStr">
        <is>
          <t>C000016782 | Merck &amp; Co., Inc.</t>
        </is>
      </c>
      <c r="B146" s="4" t="inlineStr">
        <is>
          <t xml:space="preserve"> </t>
        </is>
      </c>
    </row>
    <row r="147">
      <c r="A147" s="3" t="inlineStr">
        <is>
          <t>Holdings [Line Items]</t>
        </is>
      </c>
      <c r="B147" s="4" t="inlineStr">
        <is>
          <t xml:space="preserve"> </t>
        </is>
      </c>
    </row>
    <row r="148">
      <c r="A148" s="4" t="inlineStr">
        <is>
          <t>Percent of Net Asset Value</t>
        </is>
      </c>
      <c r="B148" s="6" t="n">
        <v>0.047</v>
      </c>
    </row>
    <row r="149">
      <c r="A149" s="4" t="inlineStr">
        <is>
          <t>C000016782 | Boston Scientific Corp.</t>
        </is>
      </c>
      <c r="B149" s="4" t="inlineStr">
        <is>
          <t xml:space="preserve"> </t>
        </is>
      </c>
    </row>
    <row r="150">
      <c r="A150" s="3" t="inlineStr">
        <is>
          <t>Holdings [Line Items]</t>
        </is>
      </c>
      <c r="B150" s="4" t="inlineStr">
        <is>
          <t xml:space="preserve"> </t>
        </is>
      </c>
    </row>
    <row r="151">
      <c r="A151" s="4" t="inlineStr">
        <is>
          <t>Percent of Net Asset Value</t>
        </is>
      </c>
      <c r="B151" s="6" t="n">
        <v>0.042</v>
      </c>
    </row>
    <row r="152">
      <c r="A152" s="4" t="inlineStr">
        <is>
          <t>C000016782 | Novo Nordisk AS</t>
        </is>
      </c>
      <c r="B152" s="4" t="inlineStr">
        <is>
          <t xml:space="preserve"> </t>
        </is>
      </c>
    </row>
    <row r="153">
      <c r="A153" s="3" t="inlineStr">
        <is>
          <t>Holdings [Line Items]</t>
        </is>
      </c>
      <c r="B153" s="4" t="inlineStr">
        <is>
          <t xml:space="preserve"> </t>
        </is>
      </c>
    </row>
    <row r="154">
      <c r="A154" s="4" t="inlineStr">
        <is>
          <t>Percent of Net Asset Value</t>
        </is>
      </c>
      <c r="B154" s="6" t="n">
        <v>0.042</v>
      </c>
    </row>
    <row r="155">
      <c r="A155" s="4" t="inlineStr">
        <is>
          <t>C000016782 | Thermo Fisher Scientific, Inc.</t>
        </is>
      </c>
      <c r="B155" s="4" t="inlineStr">
        <is>
          <t xml:space="preserve"> </t>
        </is>
      </c>
    </row>
    <row r="156">
      <c r="A156" s="3" t="inlineStr">
        <is>
          <t>Holdings [Line Items]</t>
        </is>
      </c>
      <c r="B156" s="4" t="inlineStr">
        <is>
          <t xml:space="preserve"> </t>
        </is>
      </c>
    </row>
    <row r="157">
      <c r="A157" s="4" t="inlineStr">
        <is>
          <t>Percent of Net Asset Value</t>
        </is>
      </c>
      <c r="B157" s="6" t="n">
        <v>0.038</v>
      </c>
    </row>
    <row r="158">
      <c r="A158" s="4" t="inlineStr">
        <is>
          <t>C000016782 | Johnson &amp; Johnson</t>
        </is>
      </c>
      <c r="B158" s="4" t="inlineStr">
        <is>
          <t xml:space="preserve"> </t>
        </is>
      </c>
    </row>
    <row r="159">
      <c r="A159" s="3" t="inlineStr">
        <is>
          <t>Holdings [Line Items]</t>
        </is>
      </c>
      <c r="B159" s="4" t="inlineStr">
        <is>
          <t xml:space="preserve"> </t>
        </is>
      </c>
    </row>
    <row r="160">
      <c r="A160" s="4" t="inlineStr">
        <is>
          <t>Percent of Net Asset Value</t>
        </is>
      </c>
      <c r="B160" s="6" t="n">
        <v>0.035</v>
      </c>
    </row>
    <row r="161">
      <c r="A161" s="4" t="inlineStr">
        <is>
          <t>C000016782 | AbbVie, Inc.</t>
        </is>
      </c>
      <c r="B161" s="4" t="inlineStr">
        <is>
          <t xml:space="preserve"> </t>
        </is>
      </c>
    </row>
    <row r="162">
      <c r="A162" s="3" t="inlineStr">
        <is>
          <t>Holdings [Line Items]</t>
        </is>
      </c>
      <c r="B162" s="4" t="inlineStr">
        <is>
          <t xml:space="preserve"> </t>
        </is>
      </c>
    </row>
    <row r="163">
      <c r="A163" s="4" t="inlineStr">
        <is>
          <t>Percent of Net Asset Value</t>
        </is>
      </c>
      <c r="B163" s="6" t="n">
        <v>0.031</v>
      </c>
    </row>
    <row r="164">
      <c r="A164" s="4" t="inlineStr">
        <is>
          <t>C000016782 | Danaher Corp.</t>
        </is>
      </c>
      <c r="B164" s="4" t="inlineStr">
        <is>
          <t xml:space="preserve"> </t>
        </is>
      </c>
    </row>
    <row r="165">
      <c r="A165" s="3" t="inlineStr">
        <is>
          <t>Holdings [Line Items]</t>
        </is>
      </c>
      <c r="B165" s="4" t="inlineStr">
        <is>
          <t xml:space="preserve"> </t>
        </is>
      </c>
    </row>
    <row r="166">
      <c r="A166" s="4" t="inlineStr">
        <is>
          <t>Percent of Net Asset Value</t>
        </is>
      </c>
      <c r="B166" s="6" t="n">
        <v>0.028</v>
      </c>
    </row>
    <row r="167">
      <c r="A167" s="4" t="inlineStr">
        <is>
          <t>C000016782 | Vertex Pharmaceuticals, Inc.</t>
        </is>
      </c>
      <c r="B167" s="4" t="inlineStr">
        <is>
          <t xml:space="preserve"> </t>
        </is>
      </c>
    </row>
    <row r="168">
      <c r="A168" s="3" t="inlineStr">
        <is>
          <t>Holdings [Line Items]</t>
        </is>
      </c>
      <c r="B168" s="4" t="inlineStr">
        <is>
          <t xml:space="preserve"> </t>
        </is>
      </c>
    </row>
    <row r="169">
      <c r="A169" s="4" t="inlineStr">
        <is>
          <t>Percent of Net Asset Value</t>
        </is>
      </c>
      <c r="B169" s="6" t="n">
        <v>0.028</v>
      </c>
    </row>
    <row r="170">
      <c r="A170" s="4" t="inlineStr">
        <is>
          <t>C000016782 | Pharmaceuticals</t>
        </is>
      </c>
      <c r="B170" s="4" t="inlineStr">
        <is>
          <t xml:space="preserve"> </t>
        </is>
      </c>
    </row>
    <row r="171">
      <c r="A171" s="3" t="inlineStr">
        <is>
          <t>Holdings [Line Items]</t>
        </is>
      </c>
      <c r="B171" s="4" t="inlineStr">
        <is>
          <t xml:space="preserve"> </t>
        </is>
      </c>
    </row>
    <row r="172">
      <c r="A172" s="4" t="inlineStr">
        <is>
          <t>Percent of Net Asset Value</t>
        </is>
      </c>
      <c r="B172" s="8" t="n">
        <v>0.33</v>
      </c>
    </row>
    <row r="173">
      <c r="A173" s="4" t="inlineStr">
        <is>
          <t>C000016782 | Health Care Equipment</t>
        </is>
      </c>
      <c r="B173" s="4" t="inlineStr">
        <is>
          <t xml:space="preserve"> </t>
        </is>
      </c>
    </row>
    <row r="174">
      <c r="A174" s="3" t="inlineStr">
        <is>
          <t>Holdings [Line Items]</t>
        </is>
      </c>
      <c r="B174" s="4" t="inlineStr">
        <is>
          <t xml:space="preserve"> </t>
        </is>
      </c>
    </row>
    <row r="175">
      <c r="A175" s="4" t="inlineStr">
        <is>
          <t>Percent of Net Asset Value</t>
        </is>
      </c>
      <c r="B175" s="8" t="n">
        <v>0.22</v>
      </c>
    </row>
    <row r="176">
      <c r="A176" s="4" t="inlineStr">
        <is>
          <t>C000016782 | Biotechnology</t>
        </is>
      </c>
      <c r="B176" s="4" t="inlineStr">
        <is>
          <t xml:space="preserve"> </t>
        </is>
      </c>
    </row>
    <row r="177">
      <c r="A177" s="3" t="inlineStr">
        <is>
          <t>Holdings [Line Items]</t>
        </is>
      </c>
      <c r="B177" s="4" t="inlineStr">
        <is>
          <t xml:space="preserve"> </t>
        </is>
      </c>
    </row>
    <row r="178">
      <c r="A178" s="4" t="inlineStr">
        <is>
          <t>Percent of Net Asset Value</t>
        </is>
      </c>
      <c r="B178" s="8" t="n">
        <v>0.17</v>
      </c>
    </row>
    <row r="179">
      <c r="A179" s="4" t="inlineStr">
        <is>
          <t>C000016782 | Life Sciences Tools &amp; Services</t>
        </is>
      </c>
      <c r="B179" s="4" t="inlineStr">
        <is>
          <t xml:space="preserve"> </t>
        </is>
      </c>
    </row>
    <row r="180">
      <c r="A180" s="3" t="inlineStr">
        <is>
          <t>Holdings [Line Items]</t>
        </is>
      </c>
      <c r="B180" s="4" t="inlineStr">
        <is>
          <t xml:space="preserve"> </t>
        </is>
      </c>
    </row>
    <row r="181">
      <c r="A181" s="4" t="inlineStr">
        <is>
          <t>Percent of Net Asset Value</t>
        </is>
      </c>
      <c r="B181" s="8" t="n">
        <v>0.1</v>
      </c>
    </row>
    <row r="182">
      <c r="A182" s="4" t="inlineStr">
        <is>
          <t>C000016782 | Managed Health Care</t>
        </is>
      </c>
      <c r="B182" s="4" t="inlineStr">
        <is>
          <t xml:space="preserve"> </t>
        </is>
      </c>
    </row>
    <row r="183">
      <c r="A183" s="3" t="inlineStr">
        <is>
          <t>Holdings [Line Items]</t>
        </is>
      </c>
      <c r="B183" s="4" t="inlineStr">
        <is>
          <t xml:space="preserve"> </t>
        </is>
      </c>
    </row>
    <row r="184">
      <c r="A184" s="4" t="inlineStr">
        <is>
          <t>Percent of Net Asset Value</t>
        </is>
      </c>
      <c r="B184" s="8" t="n">
        <v>0.1</v>
      </c>
    </row>
    <row r="185">
      <c r="A185" s="4" t="inlineStr">
        <is>
          <t>C000016782 | Health Care Distributors</t>
        </is>
      </c>
      <c r="B185" s="4" t="inlineStr">
        <is>
          <t xml:space="preserve"> </t>
        </is>
      </c>
    </row>
    <row r="186">
      <c r="A186" s="3" t="inlineStr">
        <is>
          <t>Holdings [Line Items]</t>
        </is>
      </c>
      <c r="B186" s="4" t="inlineStr">
        <is>
          <t xml:space="preserve"> </t>
        </is>
      </c>
    </row>
    <row r="187">
      <c r="A187" s="4" t="inlineStr">
        <is>
          <t>Percent of Net Asset Value</t>
        </is>
      </c>
      <c r="B187" s="8" t="n">
        <v>0.04</v>
      </c>
    </row>
    <row r="188">
      <c r="A188" s="4" t="inlineStr">
        <is>
          <t>C000016782 | Health Care Supplies</t>
        </is>
      </c>
      <c r="B188" s="4" t="inlineStr">
        <is>
          <t xml:space="preserve"> </t>
        </is>
      </c>
    </row>
    <row r="189">
      <c r="A189" s="3" t="inlineStr">
        <is>
          <t>Holdings [Line Items]</t>
        </is>
      </c>
      <c r="B189" s="4" t="inlineStr">
        <is>
          <t xml:space="preserve"> </t>
        </is>
      </c>
    </row>
    <row r="190">
      <c r="A190" s="4" t="inlineStr">
        <is>
          <t>Percent of Net Asset Value</t>
        </is>
      </c>
      <c r="B190" s="8" t="n">
        <v>0.02</v>
      </c>
    </row>
    <row r="191">
      <c r="A191" s="4" t="inlineStr">
        <is>
          <t>C000016782 | Health Care Services</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000016782 | Health Care Technology</t>
        </is>
      </c>
      <c r="B194" s="4" t="inlineStr">
        <is>
          <t xml:space="preserve"> </t>
        </is>
      </c>
    </row>
    <row r="195">
      <c r="A195" s="3" t="inlineStr">
        <is>
          <t>Holdings [Line Items]</t>
        </is>
      </c>
      <c r="B195" s="4" t="inlineStr">
        <is>
          <t xml:space="preserve"> </t>
        </is>
      </c>
    </row>
    <row r="196">
      <c r="A196" s="4" t="inlineStr">
        <is>
          <t>Percent of Net Asset Value</t>
        </is>
      </c>
      <c r="B196" s="8" t="n">
        <v>0.01</v>
      </c>
    </row>
    <row r="197">
      <c r="A197" s="4" t="inlineStr">
        <is>
          <t>C000016782 | Health Care Facilities</t>
        </is>
      </c>
      <c r="B197" s="4" t="inlineStr">
        <is>
          <t xml:space="preserve"> </t>
        </is>
      </c>
    </row>
    <row r="198">
      <c r="A198" s="3" t="inlineStr">
        <is>
          <t>Holdings [Line Items]</t>
        </is>
      </c>
      <c r="B198" s="4" t="inlineStr">
        <is>
          <t xml:space="preserve"> </t>
        </is>
      </c>
    </row>
    <row r="199">
      <c r="A199" s="4" t="inlineStr">
        <is>
          <t>Percent of Net Asset Value</t>
        </is>
      </c>
      <c r="B199" s="8" t="n">
        <v>0</v>
      </c>
    </row>
    <row r="200">
      <c r="A200" s="4" t="inlineStr">
        <is>
          <t>C000016782 | AssetCommon Stocks</t>
        </is>
      </c>
      <c r="B200" s="4" t="inlineStr">
        <is>
          <t xml:space="preserve"> </t>
        </is>
      </c>
    </row>
    <row r="201">
      <c r="A201" s="3" t="inlineStr">
        <is>
          <t>Holdings [Line Items]</t>
        </is>
      </c>
      <c r="B201" s="4" t="inlineStr">
        <is>
          <t xml:space="preserve"> </t>
        </is>
      </c>
    </row>
    <row r="202">
      <c r="A202" s="4" t="inlineStr">
        <is>
          <t>Percent of Net Asset Value</t>
        </is>
      </c>
      <c r="B202" s="8" t="n">
        <v>1</v>
      </c>
    </row>
    <row r="203">
      <c r="A203" s="4" t="inlineStr">
        <is>
          <t>C000016782 | AssetCash Equivalents</t>
        </is>
      </c>
      <c r="B203" s="4" t="inlineStr">
        <is>
          <t xml:space="preserve"> </t>
        </is>
      </c>
    </row>
    <row r="204">
      <c r="A204" s="3" t="inlineStr">
        <is>
          <t>Holdings [Line Items]</t>
        </is>
      </c>
      <c r="B204" s="4" t="inlineStr">
        <is>
          <t xml:space="preserve"> </t>
        </is>
      </c>
    </row>
    <row r="205">
      <c r="A205" s="4" t="inlineStr">
        <is>
          <t>Percent of Net Asset Value</t>
        </is>
      </c>
      <c r="B205" s="8" t="n">
        <v>0</v>
      </c>
    </row>
    <row r="206">
      <c r="A206" s="4" t="inlineStr">
        <is>
          <t>C000016782 | Other Assets and Liabilities, Net</t>
        </is>
      </c>
      <c r="B206" s="4" t="inlineStr">
        <is>
          <t xml:space="preserve"> </t>
        </is>
      </c>
    </row>
    <row r="207">
      <c r="A207" s="3" t="inlineStr">
        <is>
          <t>Holdings [Line Items]</t>
        </is>
      </c>
      <c r="B207" s="4" t="inlineStr">
        <is>
          <t xml:space="preserve"> </t>
        </is>
      </c>
    </row>
    <row r="208">
      <c r="A208" s="4" t="inlineStr">
        <is>
          <t>Percent of Net Asset Value</t>
        </is>
      </c>
      <c r="B208" s="8" t="n">
        <v>0</v>
      </c>
    </row>
    <row r="209">
      <c r="A209" s="4" t="inlineStr">
        <is>
          <t>C000016787 | Eli Lilly &amp; Co.</t>
        </is>
      </c>
      <c r="B209" s="4" t="inlineStr">
        <is>
          <t xml:space="preserve"> </t>
        </is>
      </c>
    </row>
    <row r="210">
      <c r="A210" s="3" t="inlineStr">
        <is>
          <t>Holdings [Line Items]</t>
        </is>
      </c>
      <c r="B210" s="4" t="inlineStr">
        <is>
          <t xml:space="preserve"> </t>
        </is>
      </c>
    </row>
    <row r="211">
      <c r="A211" s="4" t="inlineStr">
        <is>
          <t>Percent of Net Asset Value</t>
        </is>
      </c>
      <c r="B211" s="6" t="n">
        <v>0.116</v>
      </c>
    </row>
    <row r="212">
      <c r="A212" s="4" t="inlineStr">
        <is>
          <t>C000016787 | UnitedHealth Group, Inc.</t>
        </is>
      </c>
      <c r="B212" s="4" t="inlineStr">
        <is>
          <t xml:space="preserve"> </t>
        </is>
      </c>
    </row>
    <row r="213">
      <c r="A213" s="3" t="inlineStr">
        <is>
          <t>Holdings [Line Items]</t>
        </is>
      </c>
      <c r="B213" s="4" t="inlineStr">
        <is>
          <t xml:space="preserve"> </t>
        </is>
      </c>
    </row>
    <row r="214">
      <c r="A214" s="4" t="inlineStr">
        <is>
          <t>Percent of Net Asset Value</t>
        </is>
      </c>
      <c r="B214" s="6" t="n">
        <v>0.092</v>
      </c>
    </row>
    <row r="215">
      <c r="A215" s="4" t="inlineStr">
        <is>
          <t>C000016787 | Merck &amp; Co., Inc.</t>
        </is>
      </c>
      <c r="B215" s="4" t="inlineStr">
        <is>
          <t xml:space="preserve"> </t>
        </is>
      </c>
    </row>
    <row r="216">
      <c r="A216" s="3" t="inlineStr">
        <is>
          <t>Holdings [Line Items]</t>
        </is>
      </c>
      <c r="B216" s="4" t="inlineStr">
        <is>
          <t xml:space="preserve"> </t>
        </is>
      </c>
    </row>
    <row r="217">
      <c r="A217" s="4" t="inlineStr">
        <is>
          <t>Percent of Net Asset Value</t>
        </is>
      </c>
      <c r="B217" s="6" t="n">
        <v>0.047</v>
      </c>
    </row>
    <row r="218">
      <c r="A218" s="4" t="inlineStr">
        <is>
          <t>C000016787 | Boston Scientific Corp.</t>
        </is>
      </c>
      <c r="B218" s="4" t="inlineStr">
        <is>
          <t xml:space="preserve"> </t>
        </is>
      </c>
    </row>
    <row r="219">
      <c r="A219" s="3" t="inlineStr">
        <is>
          <t>Holdings [Line Items]</t>
        </is>
      </c>
      <c r="B219" s="4" t="inlineStr">
        <is>
          <t xml:space="preserve"> </t>
        </is>
      </c>
    </row>
    <row r="220">
      <c r="A220" s="4" t="inlineStr">
        <is>
          <t>Percent of Net Asset Value</t>
        </is>
      </c>
      <c r="B220" s="6" t="n">
        <v>0.042</v>
      </c>
    </row>
    <row r="221">
      <c r="A221" s="4" t="inlineStr">
        <is>
          <t>C000016787 | Novo Nordisk AS</t>
        </is>
      </c>
      <c r="B221" s="4" t="inlineStr">
        <is>
          <t xml:space="preserve"> </t>
        </is>
      </c>
    </row>
    <row r="222">
      <c r="A222" s="3" t="inlineStr">
        <is>
          <t>Holdings [Line Items]</t>
        </is>
      </c>
      <c r="B222" s="4" t="inlineStr">
        <is>
          <t xml:space="preserve"> </t>
        </is>
      </c>
    </row>
    <row r="223">
      <c r="A223" s="4" t="inlineStr">
        <is>
          <t>Percent of Net Asset Value</t>
        </is>
      </c>
      <c r="B223" s="6" t="n">
        <v>0.042</v>
      </c>
    </row>
    <row r="224">
      <c r="A224" s="4" t="inlineStr">
        <is>
          <t>C000016787 | Thermo Fisher Scientific, Inc.</t>
        </is>
      </c>
      <c r="B224" s="4" t="inlineStr">
        <is>
          <t xml:space="preserve"> </t>
        </is>
      </c>
    </row>
    <row r="225">
      <c r="A225" s="3" t="inlineStr">
        <is>
          <t>Holdings [Line Items]</t>
        </is>
      </c>
      <c r="B225" s="4" t="inlineStr">
        <is>
          <t xml:space="preserve"> </t>
        </is>
      </c>
    </row>
    <row r="226">
      <c r="A226" s="4" t="inlineStr">
        <is>
          <t>Percent of Net Asset Value</t>
        </is>
      </c>
      <c r="B226" s="6" t="n">
        <v>0.038</v>
      </c>
    </row>
    <row r="227">
      <c r="A227" s="4" t="inlineStr">
        <is>
          <t>C000016787 | Johnson &amp; Johnson</t>
        </is>
      </c>
      <c r="B227" s="4" t="inlineStr">
        <is>
          <t xml:space="preserve"> </t>
        </is>
      </c>
    </row>
    <row r="228">
      <c r="A228" s="3" t="inlineStr">
        <is>
          <t>Holdings [Line Items]</t>
        </is>
      </c>
      <c r="B228" s="4" t="inlineStr">
        <is>
          <t xml:space="preserve"> </t>
        </is>
      </c>
    </row>
    <row r="229">
      <c r="A229" s="4" t="inlineStr">
        <is>
          <t>Percent of Net Asset Value</t>
        </is>
      </c>
      <c r="B229" s="6" t="n">
        <v>0.035</v>
      </c>
    </row>
    <row r="230">
      <c r="A230" s="4" t="inlineStr">
        <is>
          <t>C000016787 | AbbVie, Inc.</t>
        </is>
      </c>
      <c r="B230" s="4" t="inlineStr">
        <is>
          <t xml:space="preserve"> </t>
        </is>
      </c>
    </row>
    <row r="231">
      <c r="A231" s="3" t="inlineStr">
        <is>
          <t>Holdings [Line Items]</t>
        </is>
      </c>
      <c r="B231" s="4" t="inlineStr">
        <is>
          <t xml:space="preserve"> </t>
        </is>
      </c>
    </row>
    <row r="232">
      <c r="A232" s="4" t="inlineStr">
        <is>
          <t>Percent of Net Asset Value</t>
        </is>
      </c>
      <c r="B232" s="6" t="n">
        <v>0.031</v>
      </c>
    </row>
    <row r="233">
      <c r="A233" s="4" t="inlineStr">
        <is>
          <t>C000016787 | Danaher Corp.</t>
        </is>
      </c>
      <c r="B233" s="4" t="inlineStr">
        <is>
          <t xml:space="preserve"> </t>
        </is>
      </c>
    </row>
    <row r="234">
      <c r="A234" s="3" t="inlineStr">
        <is>
          <t>Holdings [Line Items]</t>
        </is>
      </c>
      <c r="B234" s="4" t="inlineStr">
        <is>
          <t xml:space="preserve"> </t>
        </is>
      </c>
    </row>
    <row r="235">
      <c r="A235" s="4" t="inlineStr">
        <is>
          <t>Percent of Net Asset Value</t>
        </is>
      </c>
      <c r="B235" s="6" t="n">
        <v>0.028</v>
      </c>
    </row>
    <row r="236">
      <c r="A236" s="4" t="inlineStr">
        <is>
          <t>C000016787 | Vertex Pharmaceuticals, Inc.</t>
        </is>
      </c>
      <c r="B236" s="4" t="inlineStr">
        <is>
          <t xml:space="preserve"> </t>
        </is>
      </c>
    </row>
    <row r="237">
      <c r="A237" s="3" t="inlineStr">
        <is>
          <t>Holdings [Line Items]</t>
        </is>
      </c>
      <c r="B237" s="4" t="inlineStr">
        <is>
          <t xml:space="preserve"> </t>
        </is>
      </c>
    </row>
    <row r="238">
      <c r="A238" s="4" t="inlineStr">
        <is>
          <t>Percent of Net Asset Value</t>
        </is>
      </c>
      <c r="B238" s="6" t="n">
        <v>0.028</v>
      </c>
    </row>
    <row r="239">
      <c r="A239" s="4" t="inlineStr">
        <is>
          <t>C000016787 | Pharmaceuticals</t>
        </is>
      </c>
      <c r="B239" s="4" t="inlineStr">
        <is>
          <t xml:space="preserve"> </t>
        </is>
      </c>
    </row>
    <row r="240">
      <c r="A240" s="3" t="inlineStr">
        <is>
          <t>Holdings [Line Items]</t>
        </is>
      </c>
      <c r="B240" s="4" t="inlineStr">
        <is>
          <t xml:space="preserve"> </t>
        </is>
      </c>
    </row>
    <row r="241">
      <c r="A241" s="4" t="inlineStr">
        <is>
          <t>Percent of Net Asset Value</t>
        </is>
      </c>
      <c r="B241" s="8" t="n">
        <v>0.33</v>
      </c>
    </row>
    <row r="242">
      <c r="A242" s="4" t="inlineStr">
        <is>
          <t>C000016787 | Health Care Equipment</t>
        </is>
      </c>
      <c r="B242" s="4" t="inlineStr">
        <is>
          <t xml:space="preserve"> </t>
        </is>
      </c>
    </row>
    <row r="243">
      <c r="A243" s="3" t="inlineStr">
        <is>
          <t>Holdings [Line Items]</t>
        </is>
      </c>
      <c r="B243" s="4" t="inlineStr">
        <is>
          <t xml:space="preserve"> </t>
        </is>
      </c>
    </row>
    <row r="244">
      <c r="A244" s="4" t="inlineStr">
        <is>
          <t>Percent of Net Asset Value</t>
        </is>
      </c>
      <c r="B244" s="8" t="n">
        <v>0.22</v>
      </c>
    </row>
    <row r="245">
      <c r="A245" s="4" t="inlineStr">
        <is>
          <t>C000016787 | Biotechnology</t>
        </is>
      </c>
      <c r="B245" s="4" t="inlineStr">
        <is>
          <t xml:space="preserve"> </t>
        </is>
      </c>
    </row>
    <row r="246">
      <c r="A246" s="3" t="inlineStr">
        <is>
          <t>Holdings [Line Items]</t>
        </is>
      </c>
      <c r="B246" s="4" t="inlineStr">
        <is>
          <t xml:space="preserve"> </t>
        </is>
      </c>
    </row>
    <row r="247">
      <c r="A247" s="4" t="inlineStr">
        <is>
          <t>Percent of Net Asset Value</t>
        </is>
      </c>
      <c r="B247" s="8" t="n">
        <v>0.17</v>
      </c>
    </row>
    <row r="248">
      <c r="A248" s="4" t="inlineStr">
        <is>
          <t>C000016787 | Life Sciences Tools &amp; Services</t>
        </is>
      </c>
      <c r="B248" s="4" t="inlineStr">
        <is>
          <t xml:space="preserve"> </t>
        </is>
      </c>
    </row>
    <row r="249">
      <c r="A249" s="3" t="inlineStr">
        <is>
          <t>Holdings [Line Items]</t>
        </is>
      </c>
      <c r="B249" s="4" t="inlineStr">
        <is>
          <t xml:space="preserve"> </t>
        </is>
      </c>
    </row>
    <row r="250">
      <c r="A250" s="4" t="inlineStr">
        <is>
          <t>Percent of Net Asset Value</t>
        </is>
      </c>
      <c r="B250" s="8" t="n">
        <v>0.1</v>
      </c>
    </row>
    <row r="251">
      <c r="A251" s="4" t="inlineStr">
        <is>
          <t>C000016787 | Managed Health Care</t>
        </is>
      </c>
      <c r="B251" s="4" t="inlineStr">
        <is>
          <t xml:space="preserve"> </t>
        </is>
      </c>
    </row>
    <row r="252">
      <c r="A252" s="3" t="inlineStr">
        <is>
          <t>Holdings [Line Items]</t>
        </is>
      </c>
      <c r="B252" s="4" t="inlineStr">
        <is>
          <t xml:space="preserve"> </t>
        </is>
      </c>
    </row>
    <row r="253">
      <c r="A253" s="4" t="inlineStr">
        <is>
          <t>Percent of Net Asset Value</t>
        </is>
      </c>
      <c r="B253" s="8" t="n">
        <v>0.1</v>
      </c>
    </row>
    <row r="254">
      <c r="A254" s="4" t="inlineStr">
        <is>
          <t>C000016787 | Health Care Distributors</t>
        </is>
      </c>
      <c r="B254" s="4" t="inlineStr">
        <is>
          <t xml:space="preserve"> </t>
        </is>
      </c>
    </row>
    <row r="255">
      <c r="A255" s="3" t="inlineStr">
        <is>
          <t>Holdings [Line Items]</t>
        </is>
      </c>
      <c r="B255" s="4" t="inlineStr">
        <is>
          <t xml:space="preserve"> </t>
        </is>
      </c>
    </row>
    <row r="256">
      <c r="A256" s="4" t="inlineStr">
        <is>
          <t>Percent of Net Asset Value</t>
        </is>
      </c>
      <c r="B256" s="8" t="n">
        <v>0.04</v>
      </c>
    </row>
    <row r="257">
      <c r="A257" s="4" t="inlineStr">
        <is>
          <t>C000016787 | Health Care Supplies</t>
        </is>
      </c>
      <c r="B257" s="4" t="inlineStr">
        <is>
          <t xml:space="preserve"> </t>
        </is>
      </c>
    </row>
    <row r="258">
      <c r="A258" s="3" t="inlineStr">
        <is>
          <t>Holdings [Line Items]</t>
        </is>
      </c>
      <c r="B258" s="4" t="inlineStr">
        <is>
          <t xml:space="preserve"> </t>
        </is>
      </c>
    </row>
    <row r="259">
      <c r="A259" s="4" t="inlineStr">
        <is>
          <t>Percent of Net Asset Value</t>
        </is>
      </c>
      <c r="B259" s="8" t="n">
        <v>0.02</v>
      </c>
    </row>
    <row r="260">
      <c r="A260" s="4" t="inlineStr">
        <is>
          <t>C000016787 | Health Care Services</t>
        </is>
      </c>
      <c r="B260" s="4" t="inlineStr">
        <is>
          <t xml:space="preserve"> </t>
        </is>
      </c>
    </row>
    <row r="261">
      <c r="A261" s="3" t="inlineStr">
        <is>
          <t>Holdings [Line Items]</t>
        </is>
      </c>
      <c r="B261" s="4" t="inlineStr">
        <is>
          <t xml:space="preserve"> </t>
        </is>
      </c>
    </row>
    <row r="262">
      <c r="A262" s="4" t="inlineStr">
        <is>
          <t>Percent of Net Asset Value</t>
        </is>
      </c>
      <c r="B262" s="8" t="n">
        <v>0.01</v>
      </c>
    </row>
    <row r="263">
      <c r="A263" s="4" t="inlineStr">
        <is>
          <t>C000016787 | Health Care Technology</t>
        </is>
      </c>
      <c r="B263" s="4" t="inlineStr">
        <is>
          <t xml:space="preserve"> </t>
        </is>
      </c>
    </row>
    <row r="264">
      <c r="A264" s="3" t="inlineStr">
        <is>
          <t>Holdings [Line Items]</t>
        </is>
      </c>
      <c r="B264" s="4" t="inlineStr">
        <is>
          <t xml:space="preserve"> </t>
        </is>
      </c>
    </row>
    <row r="265">
      <c r="A265" s="4" t="inlineStr">
        <is>
          <t>Percent of Net Asset Value</t>
        </is>
      </c>
      <c r="B265" s="8" t="n">
        <v>0.01</v>
      </c>
    </row>
    <row r="266">
      <c r="A266" s="4" t="inlineStr">
        <is>
          <t>C000016787 | Health Care Facilities</t>
        </is>
      </c>
      <c r="B266" s="4" t="inlineStr">
        <is>
          <t xml:space="preserve"> </t>
        </is>
      </c>
    </row>
    <row r="267">
      <c r="A267" s="3" t="inlineStr">
        <is>
          <t>Holdings [Line Items]</t>
        </is>
      </c>
      <c r="B267" s="4" t="inlineStr">
        <is>
          <t xml:space="preserve"> </t>
        </is>
      </c>
    </row>
    <row r="268">
      <c r="A268" s="4" t="inlineStr">
        <is>
          <t>Percent of Net Asset Value</t>
        </is>
      </c>
      <c r="B268" s="8" t="n">
        <v>0</v>
      </c>
    </row>
    <row r="269">
      <c r="A269" s="4" t="inlineStr">
        <is>
          <t>C000016787 | AssetCommon Stocks</t>
        </is>
      </c>
      <c r="B269" s="4" t="inlineStr">
        <is>
          <t xml:space="preserve"> </t>
        </is>
      </c>
    </row>
    <row r="270">
      <c r="A270" s="3" t="inlineStr">
        <is>
          <t>Holdings [Line Items]</t>
        </is>
      </c>
      <c r="B270" s="4" t="inlineStr">
        <is>
          <t xml:space="preserve"> </t>
        </is>
      </c>
    </row>
    <row r="271">
      <c r="A271" s="4" t="inlineStr">
        <is>
          <t>Percent of Net Asset Value</t>
        </is>
      </c>
      <c r="B271" s="8" t="n">
        <v>1</v>
      </c>
    </row>
    <row r="272">
      <c r="A272" s="4" t="inlineStr">
        <is>
          <t>C000016787 | AssetCash Equivalents</t>
        </is>
      </c>
      <c r="B272" s="4" t="inlineStr">
        <is>
          <t xml:space="preserve"> </t>
        </is>
      </c>
    </row>
    <row r="273">
      <c r="A273" s="3" t="inlineStr">
        <is>
          <t>Holdings [Line Items]</t>
        </is>
      </c>
      <c r="B273" s="4" t="inlineStr">
        <is>
          <t xml:space="preserve"> </t>
        </is>
      </c>
    </row>
    <row r="274">
      <c r="A274" s="4" t="inlineStr">
        <is>
          <t>Percent of Net Asset Value</t>
        </is>
      </c>
      <c r="B274" s="8" t="n">
        <v>0</v>
      </c>
    </row>
    <row r="275">
      <c r="A275" s="4" t="inlineStr">
        <is>
          <t>C000016787 | Other Assets and Liabilities, Net</t>
        </is>
      </c>
      <c r="B275" s="4" t="inlineStr">
        <is>
          <t xml:space="preserve"> </t>
        </is>
      </c>
    </row>
    <row r="276">
      <c r="A276" s="3" t="inlineStr">
        <is>
          <t>Holdings [Line Items]</t>
        </is>
      </c>
      <c r="B276" s="4" t="inlineStr">
        <is>
          <t xml:space="preserve"> </t>
        </is>
      </c>
    </row>
    <row r="277">
      <c r="A277" s="4" t="inlineStr">
        <is>
          <t>Percent of Net Asset Value</t>
        </is>
      </c>
      <c r="B27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07:44Z</dcterms:created>
  <dcterms:modified xmlns:dcterms="http://purl.org/dc/terms/" xmlns:xsi="http://www.w3.org/2001/XMLSchema-instance" xsi:type="dcterms:W3CDTF">2024-08-08T21:07:44Z</dcterms:modified>
</cp:coreProperties>
</file>